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Going Concern" sheetId="9" state="visible" r:id="rId9"/>
    <sheet xmlns:r="http://schemas.openxmlformats.org/officeDocument/2006/relationships" name="Recent Accounting Pronouncement" sheetId="10" state="visible" r:id="rId10"/>
    <sheet xmlns:r="http://schemas.openxmlformats.org/officeDocument/2006/relationships" name="Property and Equipment" sheetId="11" state="visible" r:id="rId11"/>
    <sheet xmlns:r="http://schemas.openxmlformats.org/officeDocument/2006/relationships" name="Related Party Balances" sheetId="12" state="visible" r:id="rId12"/>
    <sheet xmlns:r="http://schemas.openxmlformats.org/officeDocument/2006/relationships" name="Commitments and Contingencies" sheetId="13" state="visible" r:id="rId13"/>
    <sheet xmlns:r="http://schemas.openxmlformats.org/officeDocument/2006/relationships" name="Outstanding Debt" sheetId="14" state="visible" r:id="rId14"/>
    <sheet xmlns:r="http://schemas.openxmlformats.org/officeDocument/2006/relationships" name="Derivative Liabilities" sheetId="15" state="visible" r:id="rId15"/>
    <sheet xmlns:r="http://schemas.openxmlformats.org/officeDocument/2006/relationships" name="Stockholder's Equity (Deficit)" sheetId="16" state="visible" r:id="rId16"/>
    <sheet xmlns:r="http://schemas.openxmlformats.org/officeDocument/2006/relationships" name="Income Taxes" sheetId="17" state="visible" r:id="rId17"/>
    <sheet xmlns:r="http://schemas.openxmlformats.org/officeDocument/2006/relationships" name="Purchase of Mom's Silver Shop"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Property and Equipment (Tables)" sheetId="21" state="visible" r:id="rId21"/>
    <sheet xmlns:r="http://schemas.openxmlformats.org/officeDocument/2006/relationships" name="Commitments and Contingencies (" sheetId="22" state="visible" r:id="rId22"/>
    <sheet xmlns:r="http://schemas.openxmlformats.org/officeDocument/2006/relationships" name="Outstanding Debt (Tables)" sheetId="23" state="visible" r:id="rId23"/>
    <sheet xmlns:r="http://schemas.openxmlformats.org/officeDocument/2006/relationships" name="Derivative Liabilities (Tables)" sheetId="24" state="visible" r:id="rId24"/>
    <sheet xmlns:r="http://schemas.openxmlformats.org/officeDocument/2006/relationships" name="Income Taxes (Tables)" sheetId="25" state="visible" r:id="rId25"/>
    <sheet xmlns:r="http://schemas.openxmlformats.org/officeDocument/2006/relationships" name="Purchase of Mom's Silver Shop (" sheetId="26" state="visible" r:id="rId26"/>
    <sheet xmlns:r="http://schemas.openxmlformats.org/officeDocument/2006/relationships" name="Nature of Operations and Summ_3" sheetId="27" state="visible" r:id="rId27"/>
    <sheet xmlns:r="http://schemas.openxmlformats.org/officeDocument/2006/relationships" name="Going Concern (Details Narrativ"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Related Party Balances (Details"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Outstanding Debt (Details Narra" sheetId="34" state="visible" r:id="rId34"/>
    <sheet xmlns:r="http://schemas.openxmlformats.org/officeDocument/2006/relationships" name="Outstanding Debt - Schedule of " sheetId="35" state="visible" r:id="rId35"/>
    <sheet xmlns:r="http://schemas.openxmlformats.org/officeDocument/2006/relationships" name="Outstanding Debt - Schedule o_2" sheetId="36" state="visible" r:id="rId36"/>
    <sheet xmlns:r="http://schemas.openxmlformats.org/officeDocument/2006/relationships" name="Derivative Liabilities - Schedu" sheetId="37" state="visible" r:id="rId37"/>
    <sheet xmlns:r="http://schemas.openxmlformats.org/officeDocument/2006/relationships" name="Derivative Liabilities - Sche_2" sheetId="38" state="visible" r:id="rId38"/>
    <sheet xmlns:r="http://schemas.openxmlformats.org/officeDocument/2006/relationships" name="Stockholder's Equity (Deficit) " sheetId="39" state="visible" r:id="rId39"/>
    <sheet xmlns:r="http://schemas.openxmlformats.org/officeDocument/2006/relationships" name="Income Taxes (Details Narrative" sheetId="40" state="visible" r:id="rId40"/>
    <sheet xmlns:r="http://schemas.openxmlformats.org/officeDocument/2006/relationships" name="Income Taxes - Schedule of Prov" sheetId="41" state="visible" r:id="rId41"/>
    <sheet xmlns:r="http://schemas.openxmlformats.org/officeDocument/2006/relationships" name="Income Taxes - Schedule of Reco" sheetId="42" state="visible" r:id="rId42"/>
    <sheet xmlns:r="http://schemas.openxmlformats.org/officeDocument/2006/relationships" name="Income Taxes - Schedule of Defe" sheetId="43" state="visible" r:id="rId43"/>
    <sheet xmlns:r="http://schemas.openxmlformats.org/officeDocument/2006/relationships" name="Purchase of Mom's Silver Shop_2" sheetId="44" state="visible" r:id="rId44"/>
    <sheet xmlns:r="http://schemas.openxmlformats.org/officeDocument/2006/relationships" name="Purchase of Mom's Silver Shop -" sheetId="45" state="visible" r:id="rId45"/>
    <sheet xmlns:r="http://schemas.openxmlformats.org/officeDocument/2006/relationships" name="Purchase of Mom's Silver Shop_3"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22">
  <si>
    <t>Document and Entity Information - USD ($)</t>
  </si>
  <si>
    <t>12 Months Ended</t>
  </si>
  <si>
    <t>Dec. 31, 2018</t>
  </si>
  <si>
    <t>Jun. 19, 2019</t>
  </si>
  <si>
    <t>Jun. 30, 2018</t>
  </si>
  <si>
    <t>Document And Entity Information</t>
  </si>
  <si>
    <t>Entity Registrant Name</t>
  </si>
  <si>
    <t>Sunstock, Inc.</t>
  </si>
  <si>
    <t>Entity Central Index Key</t>
  </si>
  <si>
    <t>0001559157</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Entity Interactive Data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t>
  </si>
  <si>
    <t xml:space="preserve"> </t>
  </si>
  <si>
    <t>Inventory - products</t>
  </si>
  <si>
    <t>Inventory - metals and coins</t>
  </si>
  <si>
    <t>Prepaid expenses</t>
  </si>
  <si>
    <t>Total Current Assets</t>
  </si>
  <si>
    <t>Property and equipment-net</t>
  </si>
  <si>
    <t>Total assets</t>
  </si>
  <si>
    <t>Current liabilities</t>
  </si>
  <si>
    <t>Accounts payable and accrued expenses</t>
  </si>
  <si>
    <t>Loan payable - related parties</t>
  </si>
  <si>
    <t>Convertible notes payable, net of discount</t>
  </si>
  <si>
    <t>Derivative liability - conversion feature</t>
  </si>
  <si>
    <t>Total Current Liabilities</t>
  </si>
  <si>
    <t>Total liabilities</t>
  </si>
  <si>
    <t>Stockholders' deficit</t>
  </si>
  <si>
    <t>Preferred stock; $0.0001 par value, 20,000,000 shares authorized; zero shares issued and outstanding</t>
  </si>
  <si>
    <t>Common stock, $0.0001 par value, 8,000,000,000 shares authorized; 382,117,449 and 47,853,638 shares issued and outstanding as of December 31, 2018 and December 31, 2017, respectively</t>
  </si>
  <si>
    <t>Additional paid -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revenue</t>
  </si>
  <si>
    <t>Gross profit (loss)</t>
  </si>
  <si>
    <t>Operating expenses</t>
  </si>
  <si>
    <t>Professional fees</t>
  </si>
  <si>
    <t>Compensation</t>
  </si>
  <si>
    <t>Other operating expenses</t>
  </si>
  <si>
    <t>Operating loss</t>
  </si>
  <si>
    <t>Other income (expense):</t>
  </si>
  <si>
    <t>Unrealized gain (loss) on investments in precious metals</t>
  </si>
  <si>
    <t>Gain from bargain purchase price</t>
  </si>
  <si>
    <t>Interest expense</t>
  </si>
  <si>
    <t>Loss from settlement of debt</t>
  </si>
  <si>
    <t>Changes in fair value of derivative liability</t>
  </si>
  <si>
    <t>Loss before income tax</t>
  </si>
  <si>
    <t>Income tax</t>
  </si>
  <si>
    <t>Net loss</t>
  </si>
  <si>
    <t>Loss per share - basic and diluted</t>
  </si>
  <si>
    <t>Weighted average number of common shares outstanding - basic and diluted</t>
  </si>
  <si>
    <t>Consolidated Statements of Changes in Stockholers' Equity (Deficit) - USD ($)</t>
  </si>
  <si>
    <t>Common Stock [Member]</t>
  </si>
  <si>
    <t>Additional Paid-In Capital [Member]</t>
  </si>
  <si>
    <t>Accumulated Deficit [Member]</t>
  </si>
  <si>
    <t>Total</t>
  </si>
  <si>
    <t>Balance beginning at Dec. 31, 2016</t>
  </si>
  <si>
    <t>Balance beginning, shares at Dec. 31, 2016</t>
  </si>
  <si>
    <t>Issuance of common stock for cash</t>
  </si>
  <si>
    <t>Issuance of common stock for cash, shares</t>
  </si>
  <si>
    <t>Issuance of common stock for convertible notes</t>
  </si>
  <si>
    <t>Issuance of common stock for convertible notes, shares</t>
  </si>
  <si>
    <t>Estimated fair value of common stock issued for services, including shares issued in prior year</t>
  </si>
  <si>
    <t>Estimated fair value of common stock issued for services, including shares issued in prior year, shares</t>
  </si>
  <si>
    <t>Balance ending at Dec. 31, 2017</t>
  </si>
  <si>
    <t>Balance ending, shares at Dec. 31, 2017</t>
  </si>
  <si>
    <t>Issuance of common stock for related party note payable (including expense of $729,220)</t>
  </si>
  <si>
    <t>Issuance of common stock for related party note payable (including expense of $729,220), shares</t>
  </si>
  <si>
    <t>Balance ending at Dec. 31, 2018</t>
  </si>
  <si>
    <t>Balance ending, shares at Dec. 31, 2018</t>
  </si>
  <si>
    <t>Consolidated Statements of Changes in Stockholers' Equity (Deficit) (Parenthetical)</t>
  </si>
  <si>
    <t>Dec. 31, 2018USD ($)</t>
  </si>
  <si>
    <t>Statement of Stockholders' Equity [Abstract]</t>
  </si>
  <si>
    <t>Note payable, interest expense</t>
  </si>
  <si>
    <t>Consolidated Statements of Cash Flows - USD ($)</t>
  </si>
  <si>
    <t>OPERATING ACTIVITIES</t>
  </si>
  <si>
    <t>Adjustments to reconcile net loss to net cash used in operating activities</t>
  </si>
  <si>
    <t>Loss on subscription receivable</t>
  </si>
  <si>
    <t>Change in fair value of derivative liability</t>
  </si>
  <si>
    <t>Unrealized (gain) loss on investment in precious metals</t>
  </si>
  <si>
    <t>Depreciation</t>
  </si>
  <si>
    <t>Excess of fair value of common stock issued to related party upon conversion of notes payable</t>
  </si>
  <si>
    <t>Amortization of debt discount and issuance costs</t>
  </si>
  <si>
    <t>Common stock issued for services including amortization of prepaid consulting</t>
  </si>
  <si>
    <t>Excess fair value of derivative</t>
  </si>
  <si>
    <t>Increase in notes payable due to default penalties</t>
  </si>
  <si>
    <t>Bargain purchase gain</t>
  </si>
  <si>
    <t>Changes in operating assets and liabilities</t>
  </si>
  <si>
    <t>Other receivables</t>
  </si>
  <si>
    <t>Inventories - products</t>
  </si>
  <si>
    <t>Accrued litigation</t>
  </si>
  <si>
    <t>Net cash used in operating activities</t>
  </si>
  <si>
    <t>INVESTING ACTIVITIES</t>
  </si>
  <si>
    <t>Inventories - metals and coins</t>
  </si>
  <si>
    <t>Purchase of property and equipment</t>
  </si>
  <si>
    <t>Cash paid in acquisition</t>
  </si>
  <si>
    <t>Cash provided by (used in) investing activities</t>
  </si>
  <si>
    <t>FINANCING ACTIVITIES</t>
  </si>
  <si>
    <t>Proceeds from convertible notes payable</t>
  </si>
  <si>
    <t>Proceeds from note payable from related parties</t>
  </si>
  <si>
    <t>Proceeds from issuance of common stock</t>
  </si>
  <si>
    <t>Net cash used in financing activities</t>
  </si>
  <si>
    <t>Net change in cash</t>
  </si>
  <si>
    <t>Cash, beginning of period</t>
  </si>
  <si>
    <t>Cash, end of period</t>
  </si>
  <si>
    <t>SUPPLEMENTAL DISCLOSURE OF CASH FLOW ACTIVITIES:</t>
  </si>
  <si>
    <t>Interest</t>
  </si>
  <si>
    <t>Income taxes</t>
  </si>
  <si>
    <t>SUPPLEMENTAL DISCLOSURE OF NON-CASH</t>
  </si>
  <si>
    <t>Common stock issued as prepaid consulting</t>
  </si>
  <si>
    <t>Shares issued in exchange for debt</t>
  </si>
  <si>
    <t>Settlement of derivative with common stock</t>
  </si>
  <si>
    <t>Fair value of derivatives recorded as debt discount</t>
  </si>
  <si>
    <t>Nature of Operations and Summary of Significant Accounting Policies</t>
  </si>
  <si>
    <t>Accounting Policies [Abstract]</t>
  </si>
  <si>
    <t>NOTE 1 NATURE OF OPERATIONS AND SUMMARY
OF SIGNIFICANT ACCOUNTING POLICIES NATURE OF OPERATIONS Sunstock, Inc. (“Sunstock” or “the
Company”) was incorporated on July 23, 2012 under the laws of the State of Delaware to engage in any lawful corporate undertaking,
including, but not limited to, selected mergers and acquisitions.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Sunstock
has been formed to provide a method for a foreign or domestic private company to become a reporting company with a class of securities
registered under the Securities Exchange Act of 1934. On July 18, 2013, the Company has changed its
name from Sandgate Acquisition Corporation to Sunstock, Inc. On July 18, 2013, Jason Chang and Dr. Ramnik
S. Clair were named as the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store was relocated in December of
2015 under lease running through June 2017 and operated on a month to month lease from then until the store was closed in September
2018. The Company currently operates no variety retail stores. The Company plans to continue purchasing more precious metals in
silver and currently searching for a hotel in the Central California are as their previous selection in escrow during the 4 th On October 22, 2018, Sunstock,
Inc. acquired all assets and liabilities of Mom’s Silver Shop (see NOTE 11), Inc. of Sacramento, California. Included
in the assets acquired was approximately $60,000 in precious metals inventory and approximately $13,000 in net fixtures. Also
included were any licenses and permits, customer lists, logo, trade names, signs, and websites. Financing of the purchase was
by $20,056 cash, $33,000 unsecured note payable with principle payments of $1,000 per week for 33 weeks starting January 1,
2019 with 4.5% annual interest accrued on the unpaid balance (total accrued interest due August 27, 2019), and the assumption
of liabilities and lease obligations. Mom’s Silver Shop had unaudited net revenues of approximately $4,800,000 for
the year ended December 31, 2015, $4,000,000 for the year ended December 31, 2016, $3,800,000 for the year ended December
31, 2017, and $2,500,000 in 2018 to the date of acquisition. Mom’s Silver Shop specializes in buying and selling
gold, silver, and rare coins, and is one of the leading precious metals retailers in the greater Sacramento metropolitan
area.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8 and 2017. INVENTORIES Inventories – metals and coins consist
primarily of silver and small amounts of gold held for sale and stated at fair value and coins stated at lower of cost or market.
Currently, the Company anticipates holding its precious metals as a long-term investment. Depending on market conditions, the Company
anticipates holding its silver holdings until the market price exceeds $50 per ounce. Likewise, the Company does not plan to sell
its gold holdings unless the market price exceeds $2,500 per ounce. The Company acquired collectible coins in the purchase of Mom’s
Silver Shop. Collectible coins are purchased and then sold at a markup.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PRECIOUS METALS
AND COINS Inventories –
silver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 silver are subsequently recorded at their fair
market values on a quarterly basis. The fair value of the inventory is determined using pricing and data derived from the markets
on which the underlying commodities are traded. Precious metals commodities inventory are classified in Level 1 of the valuation
hierarchy. The change in fair value of the precious metals
was included in the financial statements herein as recorded on the Company’s Statements of Operations as an Unrealized gain
(loss) on investments on precious metals of ($26,147) and $23,327 for the years ended December 31, 2018 and 2017, respectively. The Company acquired Mom’s Silver Shop
in October 2018 to enter the market for collectible coins. The Company acquires collectible coins from both companies and individuals
and then marks them up for resale. The inventory is recorded at lower of cost or market. Inventory can fluctuate
in relation to when it is purchased and when it is sold. Inventory was $20,647 at December 31, 2018, which was low due to sales
during the holidays. PROPERTY AND EQUIPMENT Property and equipment are stated at cost.
Depreciation is computed using the straight-line method over the estimated useful lives of 3 to 5 years. Any leasehold improvements
are amortized at the lesser of the useful life of the asset or the lease term.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18 and 2017. There can be no assurance, however, that market conditions will
not change or demand for the Company’s services will continue, which could result in impairment of long-lived assets in the
future. REVENUE RECOGNITION On January 1, 2018, the Company adopted FASB
Accounting Standards Codification (“ASC”) Topic 606, Revenue from Contracts with Customers .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total unrecognized tax benefit resulting
in an increase in deferred tax assets and corresponding increase in the valuation allowance at December 31, 2018 is $12,501,833.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December 31, 2018 and 2017. 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18 and 2017
there were no potentially dilutive shares that were included in the diluted earnings (loss) per share as their effect would have
been antidilutive for the years then ended.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8 and 2017, the Company’s
financial instruments include cash, accounts receivable and accounts payable. The carrying amount of cash and accounts payable
approximates fair value due to the short-term maturities of these instruments.</t>
  </si>
  <si>
    <t>Going Concern</t>
  </si>
  <si>
    <t>Organization, Consolidation and Presentation of Financial Statements [Abstract]</t>
  </si>
  <si>
    <t>NOTE 2 - GOING CONCERN The Company has not posted operating income
since inception. It has an accumulated deficit of approximately $52,800,000 as of December 31, 2018. These matters raise substantial
doubt about the Company’s ability to continue as a going concern. The Company’s continuation as a going concern is
dependent on its ability to generate sufficient cash flows from operations to meet its obligations, which it has not been able
to accomplish to date, and /or obtain additional financing from its stockholders and/or other third partie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NOTE 3 - RECENT ACCOUNTING PRONOUNCEMENTS In June 2018, the Financial Accounting Standards
Board (FASB) issued Accounting Standards Update (ASU) No. 2018-07, Improvements to Nonemployee Share-Based Payment Accounting
(Topic 718) In July 2017, the FASB issued ASU No. 2017-11,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 In August 2016, the FASB issued ASU No. 2016-15,
Statement of Cash Flows; Classification of Certain Cash Receipts and Cash Payments. In March 2016, the FASB issued ASU No. 2016-08,
Revenue from Contracts with Customers. Revenue from Contracts with Customers. In February 2016, the FASB issued its new
lease accounting guidance in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While we are currently
assessing the impact ASU 2016-02 will have on the financial statements, we expect the primary impact to the financial position
upon adoption will be the recognition, on a discounted basis, of the minimum commitments on the balance sheet under our noncancelable
operating lease resulting in the recording of a right of use asset and lease obligation.</t>
  </si>
  <si>
    <t>Property and Equipment</t>
  </si>
  <si>
    <t>Property, Plant and Equipment [Abstract]</t>
  </si>
  <si>
    <t>NOTE 4 – PROPERTY AND EQUIPMENT
December 31, 2018 December 31, 2017
Furniture and equipment $ 58,610 $ 18,166
Less – accumulated depreciation (42,691 ) (10,229 )
$ 15,919 $ 7,937 Depreciation expense for the years ended December
31, 2018 and 2017 was $32,462 and $5,528, respectively.</t>
  </si>
  <si>
    <t>Related Party Balances</t>
  </si>
  <si>
    <t>Related Party Transactions [Abstract]</t>
  </si>
  <si>
    <t>NOTE 5 - RELATED PARTY BALANCES The combined parents of Jason Chang, the Company’s
Chief Executive Officer and a director, worked for a combined total of 24,000,000 shares of the Company’s common stock for
the year ended December 31, 2018, which were valued at approximately $539,920 upon grant. During the year ended December 31, 2018, Jason
Chang, the Company’s Chief Executive Officer and director, was awarded 197,610,000 shares of the Company’s common stock
for services valued at an aggregate of approximately $3,935,647 based on the closing price on the grant date. During the year ended December 31, 2018, Ramnik
Clair, the Company’s senior VP and a director, was awarded 10,500,000 shares of the Company’s common stock for services
valued at an aggregate of approximately $156,450 based on the closing price on the grant date. During the year ended December 31, 2018, the
Company was provided loans totaling $219,000 by the Company’s CEO. The loans bear interest at 6% per annum. During the year
ended December 31, 2018, $49,750 of the loans were converted into 33,300,000 shares of the Company’s common stock, which
resulted in a loss from settlement of debt of $840,058. In connection with the acquisition of Mom’s Silver Shop, the Company
incurred a $33,000 note payable to the former owner of Mom’s Silver Shop. During the year ended December 31, 2017, the
Company’s chief executive officer was awarded 18.05 million of the Company’s common stock for services valued at an
aggregate of approximately $19,500,000 (based on the closing price on the grant date), in exchange for $9,050 in cash and the remaining
amount was recorded as stock based compensation expense in the accompanying statement of operations as the amount was earned through
December 31, 2017. The combined parents to Jason C. Chang, the
Company’s Chief Executive Officer and a director, worked for a combined total of 5,900,000 shares of the Company’s
common stock for the year ended December 31, 2017, which were valued at approximately $7,500,000 upon grant. During the year ended December 31, 2017, the
Company entered a 19-month lease with the parents of Jason Chang for Corporate office space at $1,200 per month running through
December 2018. The wife of Dr. Clair, a director of the Company,
was issued 1,000,000 shares of the Company’s common stock for the year ended December 31, 2017 as compensation for services
as assistant general manager, which were valued at approximately $1,200,000 upon grant.</t>
  </si>
  <si>
    <t>Commitments and Contingencies</t>
  </si>
  <si>
    <t>Commitments and Contingencies Disclosure [Abstract]</t>
  </si>
  <si>
    <t>NOTE 6 – COMMITMENTS AND CONTINGENCIES The Company entered into a lease agreement
in December 2015 for 2,700 square feet of retail shop space to replace their previous location. The lease required combined monthly
payments of base rent of $1,950 for six months beginning January 2015 with an option for an additional one year running through
June of 2017. The Company continued to operate at this location on a month to month agreement for $2,100 per month through September
2018. During the quarter ended June 30, 2017, the
Company entered a 19-month lease with the parents of Jason Chang for Corporate office space at $1,200 per month running through
December 2018. The Company entered into a lease agreement
in October 2018 for 1,088 square feet of retail shop space for Mom’s Silver Shop. The lease requires combined monthly payments
of base rent and triple net of $1,866 per month for sixty months. The Company entered into a lease agreement
in October 2018 for the lease of equipment for Mom’s Silver Shop. The lease is for three years at $60.93 per month. Future minimum lease payments are as follows:
Year Ended December 31,
2019 2020 2021 2022 2023
$ 16,469 $ 16,939 $ 17,301 $ 17,198 $ 14,960
LITIGATION In December 2013, the Company issued 75,000
shares of common stock to a third party (the “Shareholder”) for consideration of $16,000. Such consideration was received
directly by Jason Chang, CEO, and was not deposited into the Company’s bank account. As the funds had not been received by
the Company, such amounts have been recorded as compensation to Mr. Chang as of December 31, 2014 (see Note 5). In April 2014,
the Company received notice from the Shareholder that he had filed a lawsuit against the Company and its CEO relating to the delay
in the complainants’ stock reaching public listing services. The Company had made efforts to settle this issue, without an
agreement being reached. As such, the Company has recorded a loss contingency based on its best estimate of all costs to be incurred
for the ultimate settlement of this matter. The Company had settled on the amount $82,660. Repayment was made in December 2017
for $90,000. On June 18, 2018, Power Up Lending Group, LTD.
(“Power Up”), filed in the Supreme Court of the State of New York that Sunstock and Jason Chang (president and CFO
of Sunstock and board member) and Rammk Clair (board member of Sunstock) materially breached the October 24, 2017, December 19,
2017, and April 16, 2018 notes payable to Power Up by, in June 2018, changing Sunstock’s transfer agent in violation of the
Notes and Agreements, and existing letter of instructions and authorizations, refusing to provide a replacement irrevocable letter
of instruction from the newly appointed transfer agent and also failing to maintain sufficient reserves of stock so as to permit
and accommodate the conversion requests of Power Up to go forward. Power Up has requested judgment against Sunstock for $160,180
with default interest, judgment against Sunstock for reasonable legal fees and costs of litigation, three judgments against Jason
Chang and Rammk Clair for $160,180 and interest for each judgment, and a temporary restraining order and a preliminary and permanent
injunction directing Sunstock, Jason Chang, and Rammk Clair to take all steps necessary and proper to permit the conversion of
debt into stock and to deliver the stock to Power Up. On June 22, 2018, EMA Financial, LLC (“EMA”)
sent a letter to Sunstock stating that Sunstock was in default on the June 5, 2017 note payable and the October 11, 2017 note payable
to EMA. Among other defaults, the letter stated that Sunstock was in default due to refusing to provide a replacement irrevocable
letter of instruction from the newly appointed transfer agent and also failing to maintain sufficient reserves of stock. The letter
asks for at least $332,884. On December 26, 2018, EMA filed a lawsuit in
Federal Court for breach of contract. On July 9, 2018, the attorney for Auctus Fund,
LLC (“Auctus”) sent a letter to Sunstock stating that Sunstock was in default on the May 24, 2017 note payable and
the October 11, 2017 note payable to Auctus. Among other defaults, the letter stated that Sunstock was in default due to changing
Sunstock’s transfer agent in violation of the note, and existing letter of instructions and authorizations, refusing to provide
a replacement irrevocable letter of instruction from the newly appointed transfer agent and also failing to maintain sufficient
reserves of stock so as to permit and accommodate the conversion requests of Auctus to go forward. The letters ask for at least
$277,397 regarding the May 24, 2017 note payable and at least $299,247 regarding the October 11, 2017 note payable. On December
26, 2018, AUCTUS filed a lawsuit in Federal Court for breach of contract. On July 10, 2018, the attorney for Crown Bridge
Partners, LLC (“Crown Bridge”), sent a letter to Sunstock stating that Sunstock was in default on the December 8, 2017
note payable to Crown Bridge. The letter stated that Sunstock was in default due to changing Sunstock’s transfer agent in
violation of the note, and existing letter of instructions and authorizations, refusing to provide a replacement irrevocable letter
of instruction from the newly appointed transfer agent and also failing to maintain sufficient reserves of stock so as to permit
and accommodate the conversion requests of Crown Bridge to go forward. The letter requested that Sunstock immediately contact Crown
Bridge to demonstrate compliance with the note. On August 15, 2018, the attorney for Crown Bridge sent another letter to Sunstock
stating that Sunstock owed Crown Bridge $221,470, and that if Sunstock did not respond by August 21, 2018 in regards to payment,
then a lawsuit would be filed. No lawsuit has been filed as of June 18, 2019 to the Company’s knowledge. On March 7, 2019, the United States Court of
Massachusetts issued electronic order 38 stating that the Court granted on the merits summary judgement on violation of contract
claims for the plaintiffs (Auctus Fund, LLC and EMA Financial, LLC) and found Sunstock in default. On May 6, 2019, the United States District
Court of the District of Massachusetts issued an Order to Show Cause in the case of Auctus Fund, LLC and EMA Financial, LLC Vs.
Sunstock, Inc. The Court ordered Auctus to show cause within 21 days why the Court had jurisdiction at the outset of the case and
why the Court ought not to vacate its entry of summary judgement for Auctus, EDF No. 38. The Court said that it had taken no action
with regard to EMA’s claim. The Company is currently awaiting a further issuance by the Court. On May 30, 2019, the United States District
Court of Massachusetts issued an order in the case of Auctus Fund, LLC vs. Sunstock, Inc. that the Court was satisfied that Auctus
compliant raised colorable securities law claims and, accordingly, the Court ruled that it had subject matter jurisdiction to enter
summary judgment on Auctus’ contract claim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t>
  </si>
  <si>
    <t>Outstanding Debt</t>
  </si>
  <si>
    <t>Debt Disclosure [Abstract]</t>
  </si>
  <si>
    <t>NOTE 7 – OUTSTANDING DEBT Convertible notes are as follows as of December 31, 2018:
Outstanding as of December 31, 2018 (1) (2) Debt Discount Net Amount Interest rate Accrued Interest Maturity (2)
Auctus May 24, 2017 $ 239,551 $ - $ 239,551 12 % $ 62,297 February 18, 2018
EMA June 5, 2017 166,442 - 166,442 10 % 21,122 June 5, 2018
Auctus October 11, 2017 212,500 (982 ) 211,518 12 % 62,297 October 11, 2018
EMA October 11, 2017 166,442 (982 ) 165,460 12 % 21,122 October 11, 2018
Power Up October 21, 2017 1,770 (981 ) 789 12 % 7,190 October 21, 2018
Crown Bridge December 8, 2017 97,500 (982 ) 96,518 8 % 7,884 December 8, 2018
Power Up December 21, 2017 79,500 (981 ) 78,519 12 % 9,482
Power Up April 16, 2018 79,500 (981 ) 78,519 12 % 7,426 September 30, 2018
$ 1,043,205 $ (5,889 ) $ 1,037,316 - $ 198,820 -
Derivative liability $ 2,356,887 (1) Included in this amount are estimated aggregate
penalties of approximately $563,486 resulting from various events of default. The related penalties are estimates and the actual
amounts to be paid could be significantly different. See discussions in NOTE 6. (2) All notes are currently in default and
due on demand and the Company is currently in litigation with all noteholders. During the year ended December 31, 2018, the
Company recorded an aggregate of approximately $173,000 of debt discount to interest expense. During the year ended December 31, 2017, the
Company recorded an aggregate of approximately $560,000 of debt discount and $550,000 of excess derivative fair value to interest
expense upon issuance of the convertible notes. On May 24, 2017, the Company entered a Convertible
Promissory Note with Auctus Fund, LLC., (“Auctus”) in the principle amount of $112,250 (the “Auctus Note”)
The Auctus Note bears interest at the rate of 12% per annum (24% upon an event of default) and was due and payable on February
24, 2018. The note is currently in default. The principle amount of the Auctus Note and all accrued interest is convertible at
the option of the holder at the lower of (a) 55% multiplied by the average of the two lowest trading prices during the 25 trading
days prior to the date of the note and (b) 55%, (a 45% discount) multiplied by the average market price (the trading period preceding
25 days of the conversion date). The variable conversion term was a derivative liability and the Company recorded approximately
$100,000 of debt discount upon issuance. The prepayment amount ranges from 135% to 140% of the outstanding principle plus accrued
interest of the note, depending on when such prepayment is made. In addition, the Company recognized issuance costs of $12,750
on the funding date and amortized such costs as interest expense over the term of the note. The Company recorded approximately
$159,000 in default penalty that was added to the note as of December 31, 2018. On June 5, 2017, the Company entered a Convertible
Promissory Note with EMA Financial, LLC., (“EMA”) in the principle amount of $115,000 (the “EMA Note”).
The EMA Note bears interest at the rate of 10% per annum (24% upon an event of default) and is due and payable on June 5, 2018.
The principle amount of the EMA Note and all accrued interest is convertible at the option of the holder at the lower of (a) the
closing sales price 50% and (b) (a 50% discount) multiplied by the average market price (the trading period preceding 25 days of
the conversion date) or the closing bid price. The variable conversion term was a derivative liability, see Note 7, and the Company
recorded approximately $115,000 of debt discount upon issuance and is amortizing such costs to interest expense over the term of
the note. The prepayment amount ranges from 135% to 150% of the outstanding principle plus accrued interest of the note, depending
on when such prepayment is made. In addition, the Company recognized issuance costs of $6,900 on the funding date and is amortizing
such costs as interest expense over the term of the note. The Company recorded approximately $109,000 in default penalty that was
added to the note as of December 31, 2018. On October 11, 2017, the Company entered into
a securities purchase agreement (“SPA AUC”) with Auctus Fund, LLC, upon the terms and subject to the conditions of
SPA3, we issued a convertible promissory note in the principal amount of $85,000.00 (the “Note”) to Auctus. The Company
received proceeds of $77,000.00 in cash from Auctus. Interest accrues on the outstanding principal amount of the Note at the rate
of subject 12% per annum (24% upon an event of default). The Note is due and payable on July 11, 2018. The Note is convertible
into common stock, subject to Rule 144, at any time after the issue date, at the lower of (i) the closing sale price of the common
stock on the on the trading day immediately preceding the closing date, and (ii) 50% of the lowest sale price for the common stock
during the two (2) lowest trading days during the twenty-five (25) Trading Day period ending on the last complete Trading Day prior
to the Conversion Date. The variable conversion term was a derivative liability and the Company recorded approximately $74,000
of debt discount upon issuance, which is being amortized to interest expense over the life of the note Regarding the Note, the
Company paid Auctus $10,750 for its expenses and legal fees. The Company recorded approximately $127,000 in default penalty that
was added to the note as of December 31, 2018. On October 11, 2017, the Company entered into
a securities purchase agreement (“SPA4”) with EMA Financial, LLC (“EMA2”), upon the terms and subject to
the conditions of SPA4, we issued a convertible promissory note in the principal amount of $85,000.00 (the “Note4”)
to EMA. The Company received proceeds of $79,395.00 in cash from EMA2. Interest accrues on the outstanding principal amount of
the Note4 at the rate of 10% per annum (24% upon an event of default). The Note4 is due and payable on October 11, 2018. The Note4
is convertible into common stock, subject to Rule 144, at any time after the issue date, at the lower of (i) the closing sale price
of the common stock on the on the trading day immediately preceding the closing date, and (ii) 50% of the lowest sale price for
the common stock during the twenty (25) consecutive trading days immediately preceding the conversion date. The variable conversion
term was a derivative liability and the Company recorded approximately $85,000 of debt discount upon issuance, which is being amortized
to interest expense over the life of the note. If the closing sale price at any time fall below $0.17 or less. (as appropriately
and equitably adjusted for stock splits, stock dividends, stock contributions and similar events), then such 50% figure mentioned
above shall be reduced to 35%. In connection with the EMA Note, the Company paid EMA2 $5,100 for its expenses and legal fees. The
Company recorded approximately $81,000 in default penalty that was added to the note as of December 31, 2018. On October 24, 2017, the Company entered into
a securities purchase agreement (“SPA5”) with Powerup Lending Group, LTD (“POWER”), upon the terms and
subject to the conditions of SPA5, we issued a convertible promissory note in the principal amount of $108,000.00 (the “Note5”)
to POWER. The Company received proceeds of $108,000 in cash from POWER. Interest accrues on the outstanding principal amount of
the Note5 at the rate of 12% per annum (22% upon an event of default). The Note5 is due and payable on July 30, 2018. The Note5
is convertible into common stock, subject to Rule 144, at any time after the issue date, at the lower of (i) the closing sale price
of the common stock on the on the trading day immediately preceding the closing date, and (ii) 61% of the lowest three sale prices
for the common stock during the fifteen (15) consecutive trading days immediately preceding the conversion date. The variable conversion
term was a derivative liability and the Company recorded approximately $108,000 of debt discount upon issuance, which is being
amortized to interest expense over the life of the note. If the closing sale price at any time fall below $0.17 or less. (as appropriately
and equitably adjusted for stock splits, stock dividends, stock contributions and similar events), then such 61% figure mentioned
above shall be reduced to 39%. In connection with the Note5, the Company paid POWER $3,000 for its expenses and legal fees. The
Company recorded approximately $590 in default penalty that was added to the note as of December 31, 2018. On December 8, 2017, the Company entered into
a securities purchase agreement (“SPA3”) with Crown Bridge Partners, LLC (“CROWN”), upon the terms and
subject to the conditions of SPA6, we issued a convertible promissory note in the principal amount of $65,000.00 (the “Note6”)
to CROWN. The Company received proceeds of $56,000 in cash from CROWN. Interest accrues on the outstanding principal amount of
the Note6 at the rate of 8% per annum (15% upon an event of default). The Note6 is due and payable on December 8, 2018. The Note6
is convertible into common stock, subject to Rule 144, at any time after the issue date, at the lower of (i) the closing sale price
of the common stock on the on the trading day immediately preceding the closing date, and (ii) 55% of the lowest sale price for
the common stock during the twenty (25) consecutive trading days immediately preceding the conversion date. If the closing sale
price at any time fall below $0.10 or less. (as appropriately and equitably adjusted for stock splits, stock dividends, stock contributions
and similar events), then such 55% figure mentioned above shall be reduced to 45%. The variable conversion term was a derivative
liability and the Company recorded approximately $65,000 of debt discount upon issuance, which is being amortized to interest expense
over the life of the note. In connection with the Note6, the Company paid CROWN $2,500 for its expenses and legal fees. The Company
recorded approximately $32,000 in default penalty that was added to the note as of December 31, 2018. On December 21, 2017, the Company entered into
a securities purchase agreement (“SPA7”) with Powerup Lending Group, LTD (“POWER2”), upon the terms and
subject to the conditions of SPA7 we issued a convertible promissory note in the principal amount of $53,000 (the “Note7”)
to POWER2. The Company received proceeds of $50,000 in cash from POWER2. Interest accrues on the outstanding principal amount of
the Note7 at the rate of 12% per annum (22% upon an event of default). The Note7 is due and payable on September 30, 2018. The
Note7 is convertible into common stock, subject to Rule 144, at any time after the issue date, at the lower of (i) the closing
sale price of the common stock on the on the trading day immediately preceding the closing date, and (ii) 61% of the lowest three
sale prices for the common stock during the fifteen (15) consecutive trading days immediately preceding the conversion date. If
the closing sale price at any time fall below $0.10 or less. (as appropriately and equitably adjusted for stock splits, stock dividends,
stock contributions and similar events), then such 61% figure mentioned above shall be reduced to 39%. In connection with the Note7,
the Company paid POWER2 $3,000 for its expenses and legal fees. The Company recorded approximately $26,000 in default penalty that
was added to the note as of December 31, 2018. On April 16, 2018, the Company entered into
a securities purchase agreement (“SPA8”) with Powerup Lending Group, LTD (“POWER3”), upon the terms and
subject to the conditions of SPA8 we issued a convertible promissory note in the principal amount of $53,000.00 (the “Note8”)
to POWER3. The Company received proceeds of $50,000 in cash from POWER3. Interest accrues on the outstanding principal amount
of the Note8 at the rate of 12% per annum (22% upon an event of default. The Note8 is due and payable on January 30, 2019. The
Note8 is convertible into common stock, subject to Rule 144, at any time after the issue date, at the lower of (i) the closing
sale price of the common stock on the on the trading day immediately preceding the closing date, and (ii) 61% of the lowest sale
price for the common stock during the fifteen (15) consecutive trading days immediately preceding the conversion date. In connection
with the Note8, the Company paid POWER3 $3,000 for its expenses and legal fees. The Company recorded approximately $26,000 in
default penalty that was added to the note as of December 31, 2018.</t>
  </si>
  <si>
    <t>Derivative Liabilities</t>
  </si>
  <si>
    <t>Derivative Instruments and Hedging Activities Disclosure [Abstract]</t>
  </si>
  <si>
    <t xml:space="preserve">NOTE 8 – DERIVATIVE LIABILITIES The Company evaluates its debt instruments,
or other contracts to determine if those contracts or embedded components of those contracts qualify as derivatives to be separately
accounted for under the relevant sections of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Accordingly, the Company has classified
all conversion features as derivative liabilities as of December 31, 2018, and has estimated the fair value of these embedded conversion
features using a binomial options pricing model with the following assumptions:
For the Year ended
Annual Dividend yield 0 %
Expected life (years) 0.75
Risk-free interest rate 2.09% - 2.63 %
Expected volatility 207% - 408 % The following table presents the changes in
fair value of our embedded conversion features measured at fair value on a recurring basis for the year ended December 31, 2018:
Balance December 31, 2017 $ 1,009,896
Allocation of derivative recorded as debt discount 53,000
Settlement due to conversions (913,594 )
Change in fair value 2,207,585
Balance as of December 31, 2018 $ 2,356,887 </t>
  </si>
  <si>
    <t>Stockholder's Equity (Deficit)</t>
  </si>
  <si>
    <t>Equity [Abstract]</t>
  </si>
  <si>
    <t>NOTE 9 - STOCKHOLDER’S EQUITY (DEFICIT) The Company is authorized to issue 8,000,000,000
shares of common stock and 20,000,000 of preferred stock. During the year ended December 31, 2018, the
Company received an aggregate of $127,938 from the issuance of 7,341,755 shares of its common stock. During the year ended December 31, 2018, the
Company converted $184,949 of notes payable and $6,214 of accrued interest into 35,403,811 shares of its common stock. The fair
value of the shares, derivative liability and accelerated discount resulted in a loss of approximately $110,000. During the year ended December 31, 2018, the
Company converted $50,000 of notes payable to officer into 33,300,000 shares of its common stock, which resulted in a loss from
settlement of debt of $729,220. During the year ended December 31, 2018, the
Company issued 258,218,245 shares of its common stock for services with a fair market value of $5,294,327, of which $357,750 was
expensed in the year ended December 31, 2018 and $573,750 was prepaid expense at December 31, 2018 During the year ended December 31, 2017, the
Company received an aggregate of $13,570 (net of approximately $6,000 subscription receivable forgiven) from the issuance of 17,589
shares of its common stock. In addition, the Company issued upon conversion of issued notes payable and accrued interest of approximately
$18,500 for convertible notes in relation to 200,000 shares of common stock. During the year ended December 31, 2017, the
Company issued 28,708,141 shares of fully vested non-forfeitable shares of common stock to certain employees and consultants for
future services. The fair value of the shares issued was determined to be approximately $32,660,000, and the remaining amount was
recorded as prepaid consulting. During the year ended December 31, 2017, the Company amortized approximately $32,642,000 to stock
based compensation expense related to these issuances. In addition, the Company recorded approximately $2,520,000 of compensation
expense in 2017 related to the vesting of shares issued in 2016. During the year ended December 31, 2017, the
Company’s chief executive officer was awarded 18.05 shares million of the Company’s common stock for services valued
at an aggregate of approximately $19,500,000 (based on the closing price on the grant date), in exchange for $9,050 in cash
and the remaining amount was recorded as stock based compensation expense in the accompanying statement of operations as the amount
was earned through December 31, 2017. During 2016, the Company issued an aggregate
of 330,000 shares of fully vested non-forfeitable shares of common stock to certain consultants of the Company to be earned over
a one-year period. The Company also received proceeds of $720. The shares were valued at $403,500 (based on the closing market
price on the measurement date) and have been recorded as prepaid consulting in the accompanying condensed balance sheet. The Company
has amortized $376,330 of such expense during the year ended December 31, 2016 and $27,170 during the year ended December 31,
2017.</t>
  </si>
  <si>
    <t>Income Taxes</t>
  </si>
  <si>
    <t>Income Tax Disclosure [Abstract]</t>
  </si>
  <si>
    <t>NOTE 10 - INCOME TAXES The Company is subject to taxation in
the United States of America and the state of California. The provision for income taxes for the years ended December 31, 2018
and 2017 is summarized below:
December 31, 2018 December 31, 2017
Current:
Federal $ - $ -
State 800 800
Total current 800 800
Deferred:
Federal 9,810,841 12,675,722
State 2,690,992 2,140,461
Change in valuation allowance (12,501,833 ) (14,816,183 )
Total deferred - -
Income tax provision(benefit) $ 800 $ 800 A reconciliation of income taxes computed
by applying the statutory U.S. income tax rate to the Company’s loss before income taxes to the income provision is as follows:
December 31, 2018 December 31, 2017
U.S. federal statutory tax rate 21.00 % 34.00 %
State tax benefit, net (0.0085 )% (0.0023 )%
Stock based compensation (11.1472 )% (33.0975 )%
Other 0.00 % 0.00 %
Valuation allowance (9.8494 )% (0.9010 )%
Effective income tax rate (0.0085 )% (0.0023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8 December 31, 2017
Deferred tax assets:
NOL’s $ 1,621,187 $ 659,748
State taxes - -
Inventory and other reserves - -
Depreciation and amortization - -
NQ stock option expense 10,880,646 14,156,435
Total deferred tax assets 12,501,833 14,816,183
Valuation allowance (12,501,833 ) (14,816,183 )
Net deferred tax assets $ - $ - Realization of deferred tax assets is
dependent upon future earnings, if any, the timing and amount of which are uncertain. Accordingly, the net deferred tax assets
have been fully offset by a valuation allowance. The valuation allowance decreased by approximately $2,300,000 for the year ended
December 31, 2018. As of December 31, 2018, the Company
had net operating loss carryforwards for federal income tax purposes of approximately $1,300,000 which expire beginning in the
year 2032. As of December 31, 2018, the Company had net operating loss carryforwards for state income tax purposes of approximately
$325,000 which expire beginning in the year 2032.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carryforwards.</t>
  </si>
  <si>
    <t>Purchase of Mom's Silver Shop</t>
  </si>
  <si>
    <t>Business Combinations [Abstract]</t>
  </si>
  <si>
    <t>NOTE 11. PURCHASE OF MOM’S SILVER SHOP On October 22, 2018, Sunstock, Inc. acquired
all assets and liabilities of Mom’s Silver Shop, Inc. of Sacramento, California. Included in the assets acquired was approximately
$60,000 in precious metals inventory and approximately $13,000 in net fixtures. Also included were any licenses and permits, customer
lists, logo, trade names, signs, and websites. Financing of the purchase was by $16,592 cash, $33,000 unsecured note payable with
principle payments of $1,000 per week for 33 weeks starting January 1, 2019 with 4.5% annual interest accrued on the unpaid balance
(total accrued interest due August 27, 2019), and the assumption of liabilities and lease obligations. Mom’s Silver Shop
had unaudited net revenues of approximately $3,800,000 for the year ended December 31, 2017, and $2,500,000 in 2018 to the date
of acquisition. Mom’s Silver Shop specializes in buying and selling gold, silver, and rare coins, and is one of the leading
precious metals retailers in the greater Sacramento metropolitan area, which compliments our precious metals business. The following summarizes the transaction with Mom’s Silver
Shop at closing on October 22, 2018:
Prepaid expenses $ 10,449
Inventory – coins 60,549
Property &amp; equipment, net 13.279
Total Assets $ 84,277
Accounts payable &amp; accrued expenses (558 )
Net Purchase $ 83,719 The Company paid $16,592 cash and issued a
note payable in the amount of $32,976 to the owners of Mom’s Silver Shop. The following unaudited supplemental pro forma
information for the year ended December 31, 2018.7 and the year ended December 31, 2017 assumes the acquisition of Mom’s
Silver Shop had occurred as of January 1, 2018 and 2017, giving effect to purchase accounting adjustments such as amortization
of intangible assets. The pro forma data is for informational purposes only and may not necessarily reflect the actual results
of operations had the assets of Mom’s Silver Shop been operating as part of the Company since January 1, 2018 and 2017.
December 31, 2018 December 31, 2017
Revenues $ 2,944,852 $ 3,785,443
Expenses 12,399,836 40,046,832
Net Loss $ (9,454,984 ) $ (36,261,389 )</t>
  </si>
  <si>
    <t>Subsequent Events</t>
  </si>
  <si>
    <t>Subsequent Events [Abstract]</t>
  </si>
  <si>
    <t>NOTE 12 – SUBSEQUENT EVENTS In January, February, and March 2019, the Chief
Executive Officer of the Company purchased an aggregate of 195,000,000 shares for a total of $79,350. On March 7, 2019, the United States Court of
the District of Massachusetts issued electronic order 38 stating that the Court granted on the merits summary judgement on violation
of contract claims for the plaintiffs (Auctus Fund, LLC and EMA Financial, LLC) and found Sunstock in default. On May 6, 2019, the United States District
Court of the District of Massachusetts issued an Order to Show Cause in the case of Auctus Fund, LLC and EMA Financial, LLC vs.
Sunstock, Inc. The Court ordered Auctus to show cause within 21 days why the Court had jurisdiction at the outset of the case and
why the Court ought not to vacate its entry of summary judgement for Auctus, EDF No. 38. The Court said that it had taken no action
with regards to EMA’s claims. The Company is currently awaiting a further issuance by the Court. On May 30, 2019, the United States District
Court of Massachusetts issued an order in the case of Auctus Fund, LLC vs. Sunstock, Inc. that the Court was satisfied that Auctus
compliant raised colorable securities law claims and, accordingly, the Court ruled that it had subject matter jurisdiction to
enter summary judgment on Auctus’ contract claims.</t>
  </si>
  <si>
    <t>Nature of Operations and Summary of Significant Accounting Policies (Policies)</t>
  </si>
  <si>
    <t>Nature of Operations</t>
  </si>
  <si>
    <t>NATURE OF OPERATIONS Sunstock, Inc. (“Sunstock” or “the
Company”) was incorporated on July 23, 2012 under the laws of the State of Delaware to engage in any lawful corporate undertaking,
including, but not limited to, selected mergers and acquisitions.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Sunstock
has been formed to provide a method for a foreign or domestic private company to become a reporting company with a class of securities
registered under the Securities Exchange Act of 1934. On July 18, 2013, the Company has changed its
name from Sandgate Acquisition Corporation to Sunstock, Inc. On July 18, 2013, Jason Chang and Dr. Ramnik
S. Clair were named as the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store was relocated in December of
2015 under lease running through June 2017 and operated on a month to month lease from then until the store was closed in September
2018. The Company currently operates no variety retail stores. The Company plans to continue purchasing more precious metals in
silver and currently searching for a hotel in the Central California are as their previous selection in escrow during the 4 th On October 22, 2018, Sunstock, Inc.
acquired all assets and liabilities of Mom’s Silver Shop (see NOTE 11), Inc. of Sacramento, California. Included in the assets
acquired was approximately $60,000 in precious metals inventory and approximately $13,000 in net fixtures. Also included were
any licenses and permits, customer lists, logo, trade names, signs, and websites. Financing of the purchase was by $20,056
cash, $33,000 unsecured note payable with principle payments of $1,000 per week for 33 weeks starting January 1, 2019 with
4.5% annual interest accrued on the unpaid balance (total accrued interest due August 27, 2019), and the assumption of
liabilities and lease obligations. Mom’s Silver Shop had unaudited net revenues of approximately $4,800,000 for the
year ended December 31, 2015, $4,000,000 for the year ended December 31, 2016, $3,800,000 for the year ended December 31,
2017, and $2,500,000 in 2018 to the date of acquisition. Mom’s Silver Shop specializes in buying and selling gold,
silver, and rare coins, and is one of the leading precious metals retailers in the greater Sacramento metropolitan area.</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8 and 2017.</t>
  </si>
  <si>
    <t>Inventories</t>
  </si>
  <si>
    <t>INVENTORIES Inventories – metals and coins consist
primarily of silver and small amounts of gold held for sale and stated at fair value and coins stated at lower of cost or market.
Currently, the Company anticipates holding its precious metals as a long-term investment. Depending on market conditions, the Company
anticipates holding its silver holdings until the market price exceeds $50 per ounce. Likewise, the Company does not plan to sell
its gold holdings unless the market price exceeds $2,500 per ounce. The Company acquired collectible coins in the purchase of Mom’s
Silver Shop. Collectible coins are purchased and then sold at a markup.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t>
  </si>
  <si>
    <t>Precious Metals and Coins</t>
  </si>
  <si>
    <t>PRECIOUS METALS
AND COINS Inventories –
silver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 silver are subsequently recorded at their fair
market values on a quarterly basis. The fair value of the inventory is determined using pricing and data derived from the markets
on which the underlying commodities are traded. Precious metals commodities inventory are classified in Level 1 of the valuation
hierarchy. The change in fair value of the precious metals
was included in the financial statements herein as recorded on the Company’s Statements of Operations as an Unrealized gain
(loss) on investments on precious metals of ($26,147) and $23,327 for the years ended December 31, 2018 and 2017, respectively. The Company acquired Mom’s Silver Shop
in October 2018 to enter the market for collectible coins. The Company acquires collectible coins from both companies and individuals
and then marks them up for resale. The inventory is recorded at lower of cost or market. Inventory can fluctuate
in relation to when it is purchased and when it is sold. Inventory was $20,647 at December 31, 2018, which was low due to sales
during the holidays.</t>
  </si>
  <si>
    <t>PROPERTY AND EQUIPMENT Property and equipment are stated at cost.
Depreciation is computed using the straight-line method over the estimated useful lives of 3 to 5 years. Any leasehold improvements
are amortized at the lesser of the useful life of the asset or the lease term.</t>
  </si>
  <si>
    <t>Long-Lived Assets</t>
  </si>
  <si>
    <t>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18 and 2017. There can be no assurance, however, that market conditions will
not change or demand for the Company’s services will continue, which could result in impairment of long-lived assets in
the future.</t>
  </si>
  <si>
    <t>Revenue Recognition</t>
  </si>
  <si>
    <t>REVENUE RECOGNITION On January 1, 2018, the Company adopted FASB
Accounting Standards Codification (“ASC”) Topic 606, Revenue from Contracts with Customers .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t>
  </si>
  <si>
    <t>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total unrecognized tax benefit resulting
in an increase in deferred tax assets and corresponding increase in the valuation allowance at December 31, 2018 is $12,501,833.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December 31, 2018 and 2017.</t>
  </si>
  <si>
    <t>Earnings (Loss) Per Common Share</t>
  </si>
  <si>
    <t>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18 and 2017
there were no potentially dilutive shares that were included in the diluted earnings (loss) per share as their effect would have
been antidilutive for the years then ended.</t>
  </si>
  <si>
    <t>Fair Value of Financial Instruments</t>
  </si>
  <si>
    <t>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8 and 2017, the Company’s
financial instruments include cash, accounts receivable and accounts payable. The carrying amount of cash and accounts payable
approximates fair value due to the short-term maturities of these instruments.</t>
  </si>
  <si>
    <t>Property and Equipment (Tables)</t>
  </si>
  <si>
    <t>Schedule of Property Plant and Equipment</t>
  </si>
  <si>
    <t xml:space="preserve">December 31, 2018 December 31, 2017
Furniture and equipment $ 58,610 $ 18,166
Less – accumulated depreciation (42,691 ) (10,229 )
$ 15,919 $ 7,937 </t>
  </si>
  <si>
    <t>Commitments and Contingencies (Tables)</t>
  </si>
  <si>
    <t>Schedule of Future Minimum Lease Payments</t>
  </si>
  <si>
    <t xml:space="preserve">Future minimum lease payments are as follows:
Year Ended December 31,
2019 2020 2021 2022 2023
$ 16,469 $ 16,939 $ 17,301 $ 17,198 $ 14,960 </t>
  </si>
  <si>
    <t>Outstanding Debt (Tables)</t>
  </si>
  <si>
    <t>Schedule of Convertible Notes Payable</t>
  </si>
  <si>
    <t>Convertible notes are as follows as of December 31, 2018:
Outstanding as of December 31, 2018 (1) (2) Debt Discount Net Amount Interest rate Accrued Interest Maturity (2)
Auctus May 24, 2017 $ 239,551 $ - $ 239,551 12 % $ 62,297 February 18, 2018
EMA June 5, 2017 166,442 - 166,442 10 % 21,122 June 5, 2018
Auctus October 11, 2017 212,500 (982 ) 211,518 12 % 62,297 October 11, 2018
EMA October 11, 2017 166,442 (982 ) 165,460 12 % 21,122 October 11, 2018
Power Up October 21, 2017 1,770 (981 ) 789 12 % 7,190 October 21, 2018
Crown Bridge December 8, 2017 97,500 (982 ) 96,518 8 % 7,884 December 8, 2018
Power Up December 21, 2017 79,500 (981 ) 78,519 12 % 9,482
Power Up April 16, 2018 79,500 (981 ) 78,519 12 % 7,426 September 30, 2018
$ 1,043,205 $ (5,889 ) $ 1,037,316 - $ 198,820 -
Derivative liability $ 2,356,887 (1) Included in this amount are estimated aggregate
penalties of approximately $563,486 resulting from various events of default. The related penalties are estimates and the actual
amounts to be paid could be significantly different. See discussions in NOTE 6. (2) All notes are currently in default and
due on demand and the Company is currently in litigation with all noteholders.</t>
  </si>
  <si>
    <t>Derivative Liabilities (Tables)</t>
  </si>
  <si>
    <t>Schedule of Fair Value Assumption</t>
  </si>
  <si>
    <t>Accordingly, the Company has classified all
conversion features as derivative liabilities as of December 31, 2018, and has estimated the fair value of these embedded conversion
features using a binomial options pricing model with the following assumptions:
For the Year ended
Annual Dividend yield 0 %
Expected life (years) 0.75
Risk-free interest rate 2.09% - 2.63 %
Expected volatility 207% - 408 %</t>
  </si>
  <si>
    <t>Schedule of Fair Value of Embedded Conversion Features on Recurring Basis</t>
  </si>
  <si>
    <t xml:space="preserve">The following table presents the changes in
fair value of our embedded conversion features measured at fair value on a recurring basis for the year ended December 31, 2018:
Balance December 31, 2017 $ 1,009,896
Allocation of derivative recorded as debt discount 53,000
Settlement due to conversions (913,594 )
Change in fair value 2,207,585
Balance as of December 31, 2018 $ 2,356,887 </t>
  </si>
  <si>
    <t>Income Taxes (Tables)</t>
  </si>
  <si>
    <t>Schedule of Provision for Income Taxes</t>
  </si>
  <si>
    <t xml:space="preserve">The Company is subject to taxation in
the United States of America and the state of California. The provision for income taxes for the years ended December 31, 2018
and 2017 is summarized below:
December 31, 2018 December 31, 2017
Current:
Federal $ - $ -
State 800 800
Total current 800 800
Deferred:
Federal 9,810,841 12,675,722
State 2,690,992 2,140,461
Change in valuation allowance (12,501,833 ) (14,816,183 )
Total deferred - -
Income tax provision(benefit) $ 800 $ 800 </t>
  </si>
  <si>
    <t>Schedule of Reconciliation of Income Taxes</t>
  </si>
  <si>
    <t>A reconciliation of income taxes computed
by applying the statutory U.S. income tax rate to the Company’s loss before income taxes to the income provision is as follows:
December 31, 2018 December 31, 2017
U.S. federal statutory tax rate 21.00 % 34.00 %
State tax benefit, net (0.0085 )% (0.0023 )%
Stock based compensation (11.1472 )% (33.0975 )%
Other 0.00 % 0.00 %
Valuation allowance (9.8494 )% (0.9010 )%
Effective income tax rate (0.0085 )% (0.0023 )%</t>
  </si>
  <si>
    <t>Schedule of Deferred Tax Assets</t>
  </si>
  <si>
    <t xml:space="preserve">Significant components of the Company’s
deferred tax assets are as follows:
December 31, 2018 December 31, 2017
Deferred tax assets:
NOL’s $ 1,621,187 $ 659,748
State taxes - -
Inventory and other reserves - -
Depreciation and amortization - -
NQ stock option expense 10,880,646 14,156,435
Total deferred tax assets 12,501,833 14,816,183
Valuation allowance (12,501,833 ) (14,816,183 )
Net deferred tax assets $ - $ - </t>
  </si>
  <si>
    <t>Purchase of Mom's Silver Shop (Tables)</t>
  </si>
  <si>
    <t>Schedule of Asset and Liabilities</t>
  </si>
  <si>
    <t xml:space="preserve">The following summarizes the transaction with Mom’s Silver
Shop at closing on October 22, 2018:
Prepaid expenses $ 10,449
Inventory – coins 60,549
Property &amp; equipment, net 13.279
Total Assets $ 84,277
Accounts payable &amp; accrued expenses (558 )
Net Purchase $ 83,719 </t>
  </si>
  <si>
    <t>Schedule of Unaudited Supplemental Pro Forma Information</t>
  </si>
  <si>
    <t>The pro forma data is for informational purposes
only and may not necessarily reflect the actual results of operations had the assets of Mom’s Silver Shop been operating
as part of the Company since January 1, 2018 and 2017.
December 31, 2018 December 31, 2017
Revenues $ 2,944,852 $ 3,785,443
Expenses 12,399,836 40,046,832
Net Loss $ (9,454,984 ) $ (36,261,389 )</t>
  </si>
  <si>
    <t>Nature of Operations and Summary of Significant Accounting Policies (Details Narrative) - USD ($)</t>
  </si>
  <si>
    <t>Oct. 22, 2018</t>
  </si>
  <si>
    <t>Dec. 31, 2016</t>
  </si>
  <si>
    <t>Dec. 31, 2015</t>
  </si>
  <si>
    <t>Annual interest rate</t>
  </si>
  <si>
    <t>0.00%</t>
  </si>
  <si>
    <t>Cash balances in FDIC</t>
  </si>
  <si>
    <t>Unrealized gain on investments on precious metals</t>
  </si>
  <si>
    <t>Inventory</t>
  </si>
  <si>
    <t>Impairment charges of long-lived assets</t>
  </si>
  <si>
    <t>Percentage of unrecognized tax benefits sustained</t>
  </si>
  <si>
    <t>An uncertain income tax position will not be recognized if it has less than a 50% likelihood of being sustained.</t>
  </si>
  <si>
    <t>Change in valuation allowance of deferred tax assets</t>
  </si>
  <si>
    <t>Income taxes accrued for interest and penalties</t>
  </si>
  <si>
    <t>Potentially dilutive securities</t>
  </si>
  <si>
    <t>Minimum [Member]</t>
  </si>
  <si>
    <t>Property and equipment estimated useful life</t>
  </si>
  <si>
    <t>3 years</t>
  </si>
  <si>
    <t>Maximum [Member]</t>
  </si>
  <si>
    <t>5 years</t>
  </si>
  <si>
    <t>Silver [Member]</t>
  </si>
  <si>
    <t>Anticipates holding of metals until market price exceeds</t>
  </si>
  <si>
    <t>Gold [Member]</t>
  </si>
  <si>
    <t>Mom's Silver Shop, Inc. [Member]</t>
  </si>
  <si>
    <t>Assets acquired in precious metals</t>
  </si>
  <si>
    <t>Payments to acquire precious metals</t>
  </si>
  <si>
    <t>Principal payments per week</t>
  </si>
  <si>
    <t>4.50%</t>
  </si>
  <si>
    <t>Accrued interest due date</t>
  </si>
  <si>
    <t>Aug. 27,
		2019</t>
  </si>
  <si>
    <t>Mom's Silver Shop, Inc. [Member] | Unsecured Note [Member]</t>
  </si>
  <si>
    <t>Precious Metals Inventory [Member] | Mom's Silver Shop, Inc. [Member]</t>
  </si>
  <si>
    <t>Fixtures [Member] | Mom's Silver Shop, Inc. [Member]</t>
  </si>
  <si>
    <t>Going Concern (Details Narrative) - USD ($)</t>
  </si>
  <si>
    <t>Property and Equipment (Details Narrative) - USD ($)</t>
  </si>
  <si>
    <t>Depreciation expense</t>
  </si>
  <si>
    <t>Property and Equipment - Schedule of Property Plant and Equipment (Details) - USD ($)</t>
  </si>
  <si>
    <t>Furniture and equipment</t>
  </si>
  <si>
    <t>Less - accumulated depreciation</t>
  </si>
  <si>
    <t>Property and equipment, net</t>
  </si>
  <si>
    <t>Related Party Balances (Details Narrative) - USD ($)</t>
  </si>
  <si>
    <t>3 Months Ended</t>
  </si>
  <si>
    <t>Jun. 30, 2017</t>
  </si>
  <si>
    <t>Related Party Transaction [Line Items]</t>
  </si>
  <si>
    <t>Number of common stock issued for services</t>
  </si>
  <si>
    <t>Value of common stock issued for services</t>
  </si>
  <si>
    <t>Interest rate</t>
  </si>
  <si>
    <t>Value of converted loans</t>
  </si>
  <si>
    <t>Number of loans converted into common stock shares</t>
  </si>
  <si>
    <t>Loss on settlement of debt</t>
  </si>
  <si>
    <t>Notes payable</t>
  </si>
  <si>
    <t>Chief Executive Officer and Director [Member]</t>
  </si>
  <si>
    <t>Common stock combined share value</t>
  </si>
  <si>
    <t>Common stock granted value</t>
  </si>
  <si>
    <t>Dr. Clair [Member]</t>
  </si>
  <si>
    <t>Chief Executive Officer [Member]</t>
  </si>
  <si>
    <t>Loan payable to officer</t>
  </si>
  <si>
    <t>6.00%</t>
  </si>
  <si>
    <t>Jason Chang [Member] | Through December 2018 [Member]</t>
  </si>
  <si>
    <t>Lease term</t>
  </si>
  <si>
    <t>19 months</t>
  </si>
  <si>
    <t>Office space monthly rent</t>
  </si>
  <si>
    <t>Commitments and Contingencies (Details Narrative)</t>
  </si>
  <si>
    <t>Jun. 18, 2018USD ($)</t>
  </si>
  <si>
    <t>Oct. 31, 2018USD ($)ft²</t>
  </si>
  <si>
    <t>Apr. 30, 2014USD ($)</t>
  </si>
  <si>
    <t>Dec. 31, 2013USD ($)shares</t>
  </si>
  <si>
    <t>Jun. 30, 2017USD ($)</t>
  </si>
  <si>
    <t>Dec. 31, 2018USD ($)shares</t>
  </si>
  <si>
    <t>Dec. 31, 2017USD ($)shares</t>
  </si>
  <si>
    <t>Sep. 30, 2018USD ($)</t>
  </si>
  <si>
    <t>Aug. 15, 2018USD ($)</t>
  </si>
  <si>
    <t>Jul. 09, 2018USD ($)</t>
  </si>
  <si>
    <t>Jun. 22, 2018USD ($)</t>
  </si>
  <si>
    <t>Dec. 31, 2015ft²</t>
  </si>
  <si>
    <t>Operating rent expense</t>
  </si>
  <si>
    <t>Number of shares issued | shares</t>
  </si>
  <si>
    <t>Common stock consideration</t>
  </si>
  <si>
    <t>Note payable</t>
  </si>
  <si>
    <t>Shareholder [Member]</t>
  </si>
  <si>
    <t>Legal settlements</t>
  </si>
  <si>
    <t>Repayment of settlement</t>
  </si>
  <si>
    <t>Powerup Lending Group, LTD [Member]</t>
  </si>
  <si>
    <t>Litigation interest expense</t>
  </si>
  <si>
    <t>Crown Bridge Partners LLC [Member]</t>
  </si>
  <si>
    <t>June 5, 2017 Note Payable [Member] | EMA Financial, LLC. [Member]</t>
  </si>
  <si>
    <t>October 11, 2017 Note Payable [Member] | EMA Financial, LLC. [Member]</t>
  </si>
  <si>
    <t>October 11, 2017 Note Payable [Member] | Auctus Fund, LLC. [Member]</t>
  </si>
  <si>
    <t>May 24, 2017 Note Payable [Member] | Auctus Fund, LLC. [Member]</t>
  </si>
  <si>
    <t>Jason Chang [Member]</t>
  </si>
  <si>
    <t>Lease Agreement [Member]</t>
  </si>
  <si>
    <t>Area of land | ft²</t>
  </si>
  <si>
    <t>Lease Agreement [Member] | Mom's Silver Shop, Inc. [Member]</t>
  </si>
  <si>
    <t>60 months</t>
  </si>
  <si>
    <t>Lease Agreement [Member] | Mom's Silver Shop, Inc. [Member] | Equipment [Member]</t>
  </si>
  <si>
    <t>Commitments and Contingencies - Schedule of Future Minimum Lease Payments (Details)</t>
  </si>
  <si>
    <t>2019</t>
  </si>
  <si>
    <t>2020</t>
  </si>
  <si>
    <t>2021</t>
  </si>
  <si>
    <t>2022</t>
  </si>
  <si>
    <t>2023</t>
  </si>
  <si>
    <t>Outstanding Debt (Details Narrative)</t>
  </si>
  <si>
    <t>Apr. 16, 2018USD ($)Integer</t>
  </si>
  <si>
    <t>Dec. 21, 2017USD ($)Integer</t>
  </si>
  <si>
    <t>Dec. 08, 2017USD ($)Integer</t>
  </si>
  <si>
    <t>Oct. 24, 2017USD ($)Integer</t>
  </si>
  <si>
    <t>Oct. 11, 2017USD ($)Integer</t>
  </si>
  <si>
    <t>Jun. 05, 2017USD ($)Integer</t>
  </si>
  <si>
    <t>May 24, 2017USD ($)Integer</t>
  </si>
  <si>
    <t>Dec. 31, 2017USD ($)</t>
  </si>
  <si>
    <t>Interest expenses</t>
  </si>
  <si>
    <t>Debt discount</t>
  </si>
  <si>
    <t>Debt principal amount</t>
  </si>
  <si>
    <t>[1],[2]</t>
  </si>
  <si>
    <t>Debt default penalty</t>
  </si>
  <si>
    <t>Proceeds from convertible debt</t>
  </si>
  <si>
    <t>Auctus Fund, LLC. [Member] | Securities Purchase Agreement [Member]</t>
  </si>
  <si>
    <t>12.00%</t>
  </si>
  <si>
    <t>Convertible promissory note default interest rate</t>
  </si>
  <si>
    <t>24.00%</t>
  </si>
  <si>
    <t>Maturity date</t>
  </si>
  <si>
    <t>Jul. 11,
		2018</t>
  </si>
  <si>
    <t>Percentage of conversion, converted instrument</t>
  </si>
  <si>
    <t>50.00%</t>
  </si>
  <si>
    <t>Debt instrument conversion trading days | Integer</t>
  </si>
  <si>
    <t>Debt issuance cost</t>
  </si>
  <si>
    <t>Legal fees</t>
  </si>
  <si>
    <t>Auctus Fund, LLC. [Member] | Auctus Note [Member]</t>
  </si>
  <si>
    <t>Feb. 24,
		2018</t>
  </si>
  <si>
    <t>55.00%</t>
  </si>
  <si>
    <t>Percentage of debt discount</t>
  </si>
  <si>
    <t>45.00%</t>
  </si>
  <si>
    <t>Amortization of debt issuance cost</t>
  </si>
  <si>
    <t>Auctus Fund, LLC. [Member] | Auctus Note [Member] | Minimum [Member]</t>
  </si>
  <si>
    <t>Percentage on prepayment outstanding principal plus accrued interest</t>
  </si>
  <si>
    <t>135.00%</t>
  </si>
  <si>
    <t>Auctus Fund, LLC. [Member] | Auctus Note [Member] | Maximum [Member]</t>
  </si>
  <si>
    <t>140.00%</t>
  </si>
  <si>
    <t>EMA Financial, LLC. [Member] | Securities Purchase Agreement Four [Member]</t>
  </si>
  <si>
    <t>10.00%</t>
  </si>
  <si>
    <t>Oct. 11,
		2018</t>
  </si>
  <si>
    <t>Debt description</t>
  </si>
  <si>
    <t>If the closing sale price at any time fall below $0.17 or less. (as appropriately and equitably adjusted for stock splits, stock dividends, stock contributions and similar events), then such 50% figure mentioned above shall be reduced to 35%.</t>
  </si>
  <si>
    <t>Interest rate percentage</t>
  </si>
  <si>
    <t>35.00%</t>
  </si>
  <si>
    <t>EMA Financial, LLC. [Member] | EMA Note [Member]</t>
  </si>
  <si>
    <t>Jun. 5,
		2018</t>
  </si>
  <si>
    <t>EMA Financial, LLC. [Member] | EMA Note [Member] | Minimum [Member]</t>
  </si>
  <si>
    <t>EMA Financial, LLC. [Member] | EMA Note [Member] | Maximum [Member]</t>
  </si>
  <si>
    <t>150.00%</t>
  </si>
  <si>
    <t>Powerup Lending Group, LTD [Member] | Securities Purchase Agreement Five [Member]</t>
  </si>
  <si>
    <t>22.00%</t>
  </si>
  <si>
    <t>Jul. 30,
		2018</t>
  </si>
  <si>
    <t>61.00%</t>
  </si>
  <si>
    <t xml:space="preserve"> If the closing sale price at any time fall below $0.17 or less. (as appropriately and equitably adjusted for stock splits, stock dividends, stock contributions and similar events), then such 61% figure mentioned above shall be reduced to 39%.</t>
  </si>
  <si>
    <t>39.00%</t>
  </si>
  <si>
    <t>Powerup Lending Group, LTD [Member] | Securities Purchase Agreement Seven [Member]</t>
  </si>
  <si>
    <t>Sep. 30,
		2018</t>
  </si>
  <si>
    <t>If the closing sale price at any time fall below $0.10 or less. (as appropriately and equitably adjusted for stock splits, stock dividends, stock contributions and similar events), then such 61% figure mentioned above shall be reduced to 39%.</t>
  </si>
  <si>
    <t>Powerup Lending Group, LTD [Member] | Securities Purchase Agreement Eight [Member]</t>
  </si>
  <si>
    <t>Jan. 30,
		2019</t>
  </si>
  <si>
    <t>Crown Bridge Partners LLC [Member] | Security Purchase Agreement Three [Member]</t>
  </si>
  <si>
    <t>8.00%</t>
  </si>
  <si>
    <t>15.00%</t>
  </si>
  <si>
    <t>Dec. 8,
		2018</t>
  </si>
  <si>
    <t>If the closing sale price at any time fall below $0.10 or less. (as appropriately and equitably adjusted for stock splits, stock dividends, stock contributions and similar events), then such 55% figure mentioned above shall be reduced to 45%.</t>
  </si>
  <si>
    <t>[1]</t>
  </si>
  <si>
    <t>All notes are currently in default and due on demand and the Company is currently in litigation with all noteholders.</t>
  </si>
  <si>
    <t>[2]</t>
  </si>
  <si>
    <t>Included in this amount are estimated aggregate penalties of approximately $563,486 resulting from various events of default. The related penalties are estimates and the actual amounts to be paid could be significantly different. See discussions in NOTE 6.</t>
  </si>
  <si>
    <t>Outstanding Debt - Schedule of Convertible Notes Payable (Details) - USD ($)</t>
  </si>
  <si>
    <t>Face amount</t>
  </si>
  <si>
    <t>Net amount</t>
  </si>
  <si>
    <t>Accrued interest</t>
  </si>
  <si>
    <t>Derivative liability</t>
  </si>
  <si>
    <t>Auctus Fund, LLC. [Member] | May 24, 2017 [Member]</t>
  </si>
  <si>
    <t>Maturity</t>
  </si>
  <si>
    <t>Feb. 18,
		2018</t>
  </si>
  <si>
    <t>Auctus Fund, LLC. [Member] | October 11, 2017 [Member]</t>
  </si>
  <si>
    <t>EMA Financial, LLC. [Member] | June 5, 2017 [Member]</t>
  </si>
  <si>
    <t>EMA Financial, LLC. [Member] | October 11, 2017 [Member]</t>
  </si>
  <si>
    <t>Power Up [Member] | October 21, 2017 [Member]</t>
  </si>
  <si>
    <t>Oct. 21,
		2018</t>
  </si>
  <si>
    <t>Power Up [Member] | December 21, 2017 [Member]</t>
  </si>
  <si>
    <t>Power Up [Member] | April 16, 2018 [Member]</t>
  </si>
  <si>
    <t>Crown Bridge [Member] | December 8, 2017 [Member]</t>
  </si>
  <si>
    <t>Outstanding Debt - Schedule of Convertible Notes Payable (Details) (Parenthetical)</t>
  </si>
  <si>
    <t>Derivative Liabilities - Schedule of Fair Value Assumption (Details)</t>
  </si>
  <si>
    <t>Annual Dividend Yield [Member]</t>
  </si>
  <si>
    <t>Fair value assumptions, percentage</t>
  </si>
  <si>
    <t>Expected Life [Member]</t>
  </si>
  <si>
    <t>Fair value assumptions, term</t>
  </si>
  <si>
    <t>9 months</t>
  </si>
  <si>
    <t>Risk-Free Interest Rate [Member] | Minimum [Member]</t>
  </si>
  <si>
    <t>2.09%</t>
  </si>
  <si>
    <t>Risk-Free Interest Rate [Member] | Maximum [Member]</t>
  </si>
  <si>
    <t>2.63%</t>
  </si>
  <si>
    <t>Expected Volatility [Member] | Minimum [Member]</t>
  </si>
  <si>
    <t>207.00%</t>
  </si>
  <si>
    <t>Expected Volatility [Member] | Maximum [Member]</t>
  </si>
  <si>
    <t>408.00%</t>
  </si>
  <si>
    <t>Derivative Liabilities - Schedule of Fair Value of Embedded Conversion Features on Recurring Basis (Details) - Warrants [Member]</t>
  </si>
  <si>
    <t>Balance at beginning</t>
  </si>
  <si>
    <t>Allocation of derivative recorded as debt discount</t>
  </si>
  <si>
    <t>Settlement due to conversions</t>
  </si>
  <si>
    <t>Change in fair value</t>
  </si>
  <si>
    <t>Balance at ending</t>
  </si>
  <si>
    <t>Stockholder's Equity (Deficit) (Details Narrative) - USD ($)</t>
  </si>
  <si>
    <t>Class of Stock [Line Items]</t>
  </si>
  <si>
    <t>Proceeds from Issuance of Common Stock</t>
  </si>
  <si>
    <t>Number of shares issued</t>
  </si>
  <si>
    <t>Number of common stock issued for convertible notes</t>
  </si>
  <si>
    <t>Loss on derivative liability</t>
  </si>
  <si>
    <t>Common stock shares issued for services</t>
  </si>
  <si>
    <t>Common stock shares issued for services, value</t>
  </si>
  <si>
    <t>Common stock expenses</t>
  </si>
  <si>
    <t>Subscription receivable</t>
  </si>
  <si>
    <t>Number of common stock issued for convertible notes, value</t>
  </si>
  <si>
    <t>Stock based compensation expense</t>
  </si>
  <si>
    <t>Compensation expenses related to vesting of shares</t>
  </si>
  <si>
    <t>Officer [Member]</t>
  </si>
  <si>
    <t>Employees And Consultants [Member]</t>
  </si>
  <si>
    <t>Number fully vested non-forfeitable shares of common stock issued</t>
  </si>
  <si>
    <t>Amortization of prepaid consulting</t>
  </si>
  <si>
    <t>Consultants [Member]</t>
  </si>
  <si>
    <t>Income Taxes (Details Narrative) - USD ($)</t>
  </si>
  <si>
    <t>Deferred tax asset valuation of allowance</t>
  </si>
  <si>
    <t>Net operating loss carryforwards</t>
  </si>
  <si>
    <t>Deferred Tax Assets [Member]</t>
  </si>
  <si>
    <t>Federal Income Tax [Member]</t>
  </si>
  <si>
    <t>Operating loss carryforwards expiration date</t>
  </si>
  <si>
    <t>expire beginning in the year 2032.</t>
  </si>
  <si>
    <t>State Income Tax [Member]</t>
  </si>
  <si>
    <t>Income Taxes - Schedule of Provision for Income Taxes (Details) - USD ($)</t>
  </si>
  <si>
    <t>Federal</t>
  </si>
  <si>
    <t>State</t>
  </si>
  <si>
    <t>Total current</t>
  </si>
  <si>
    <t>Change in valuation allowance</t>
  </si>
  <si>
    <t>Total deferred</t>
  </si>
  <si>
    <t>Income tax provision (benefit)</t>
  </si>
  <si>
    <t>Income Taxes - Schedule of Reconciliation of Income Taxes (Details)</t>
  </si>
  <si>
    <t>U.S federal income statuatory tax rate</t>
  </si>
  <si>
    <t>21.00%</t>
  </si>
  <si>
    <t>34.00%</t>
  </si>
  <si>
    <t>State tax benefit, net</t>
  </si>
  <si>
    <t>(0.0085%)</t>
  </si>
  <si>
    <t>(0.0023%)</t>
  </si>
  <si>
    <t>Stock based compensation</t>
  </si>
  <si>
    <t>(11.1472%)</t>
  </si>
  <si>
    <t>(33.0975%)</t>
  </si>
  <si>
    <t>Other</t>
  </si>
  <si>
    <t>Valuation allowance</t>
  </si>
  <si>
    <t>(9.8494%)</t>
  </si>
  <si>
    <t>(0.0901%)</t>
  </si>
  <si>
    <t>Effective income tax rate</t>
  </si>
  <si>
    <t>Income Taxes - Schedule of Deferred Tax Assets (Details) - USD ($)</t>
  </si>
  <si>
    <t>NOL's</t>
  </si>
  <si>
    <t>State taxes</t>
  </si>
  <si>
    <t>Inventory and other reserves</t>
  </si>
  <si>
    <t>Depreciation and amortization</t>
  </si>
  <si>
    <t>NQ stock option expense</t>
  </si>
  <si>
    <t>Total deferred tax assets</t>
  </si>
  <si>
    <t>Net deferred tax assets</t>
  </si>
  <si>
    <t>Purchase of Mom's Silver Shop (Details Narrative) - USD ($)</t>
  </si>
  <si>
    <t>Annual interest accrued</t>
  </si>
  <si>
    <t>Financing of the purchase was by $16,592 cash, $33,000 unsecured note payable with principle payments of $1,000 per week for 33 weeks starting January 1, 2019 with 4.5% annual interest accrued on the unpaid balance (total accrued interest due August 27, 2019), and the assumption of liabilities and lease obligations</t>
  </si>
  <si>
    <t>Mom's Silver Shop, Inc. [Member] | Fixtures [Member]</t>
  </si>
  <si>
    <t>Purchase of Mom's Silver Shop - Schedule of Asset and Liabilities (Details)</t>
  </si>
  <si>
    <t>Oct. 22, 2018USD ($)</t>
  </si>
  <si>
    <t>Inventory - coins</t>
  </si>
  <si>
    <t>Property &amp; equipment, net</t>
  </si>
  <si>
    <t>Total Assets</t>
  </si>
  <si>
    <t>Accounts payable &amp; accrued expenses</t>
  </si>
  <si>
    <t>Net Purchase</t>
  </si>
  <si>
    <t>Purchase of Mom's Silver Shop - Schedule of Unaudited Supplemental Pro Forma Information (Details) - USD ($)</t>
  </si>
  <si>
    <t>Expenses</t>
  </si>
  <si>
    <t>Net Loss</t>
  </si>
  <si>
    <t>Subsequent Events (Details Narrative) - USD ($)</t>
  </si>
  <si>
    <t>Mar. 31, 2019</t>
  </si>
  <si>
    <t>Number of shares issued, value</t>
  </si>
  <si>
    <t>Subsequent Event [Member] | Chief Executive Office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712503</v>
      </c>
    </row>
    <row r="20" spans="1:4">
      <c r="A20" s="4" t="s">
        <v>32</v>
      </c>
      <c r="C20" s="6" t="n">
        <v>577117449</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4439</v>
      </c>
      <c r="C3" s="5" t="n">
        <v>59167</v>
      </c>
    </row>
    <row r="4" spans="1:3">
      <c r="A4" s="4" t="s">
        <v>41</v>
      </c>
      <c r="B4" s="6" t="n">
        <v>788</v>
      </c>
      <c r="C4" s="4" t="s">
        <v>42</v>
      </c>
    </row>
    <row r="5" spans="1:3">
      <c r="A5" s="4" t="s">
        <v>43</v>
      </c>
      <c r="B5" s="4" t="s">
        <v>42</v>
      </c>
      <c r="C5" s="6" t="n">
        <v>8791</v>
      </c>
    </row>
    <row r="6" spans="1:3">
      <c r="A6" s="4" t="s">
        <v>44</v>
      </c>
      <c r="B6" s="6" t="n">
        <v>379781</v>
      </c>
      <c r="C6" s="6" t="n">
        <v>384981</v>
      </c>
    </row>
    <row r="7" spans="1:3">
      <c r="A7" s="4" t="s">
        <v>45</v>
      </c>
      <c r="B7" s="6" t="n">
        <v>575750</v>
      </c>
      <c r="C7" s="6" t="n">
        <v>37438</v>
      </c>
    </row>
    <row r="8" spans="1:3">
      <c r="A8" s="4" t="s">
        <v>46</v>
      </c>
      <c r="B8" s="6" t="n">
        <v>1040758</v>
      </c>
      <c r="C8" s="6" t="n">
        <v>490377</v>
      </c>
    </row>
    <row r="9" spans="1:3">
      <c r="A9" s="4" t="s">
        <v>47</v>
      </c>
      <c r="B9" s="6" t="n">
        <v>15919</v>
      </c>
      <c r="C9" s="6" t="n">
        <v>7937</v>
      </c>
    </row>
    <row r="10" spans="1:3">
      <c r="A10" s="4" t="s">
        <v>48</v>
      </c>
      <c r="B10" s="6" t="n">
        <v>1056677</v>
      </c>
      <c r="C10" s="6" t="n">
        <v>498314</v>
      </c>
    </row>
    <row r="11" spans="1:3">
      <c r="A11" s="3" t="s">
        <v>49</v>
      </c>
    </row>
    <row r="12" spans="1:3">
      <c r="A12" s="4" t="s">
        <v>50</v>
      </c>
      <c r="B12" s="6" t="n">
        <v>365905</v>
      </c>
      <c r="C12" s="6" t="n">
        <v>38274</v>
      </c>
    </row>
    <row r="13" spans="1:3">
      <c r="A13" s="4" t="s">
        <v>51</v>
      </c>
      <c r="B13" s="6" t="n">
        <v>201976</v>
      </c>
      <c r="C13" s="4" t="s">
        <v>42</v>
      </c>
    </row>
    <row r="14" spans="1:3">
      <c r="A14" s="4" t="s">
        <v>52</v>
      </c>
      <c r="B14" s="6" t="n">
        <v>1037316</v>
      </c>
      <c r="C14" s="6" t="n">
        <v>224328</v>
      </c>
    </row>
    <row r="15" spans="1:3">
      <c r="A15" s="4" t="s">
        <v>53</v>
      </c>
      <c r="B15" s="6" t="n">
        <v>2356887</v>
      </c>
      <c r="C15" s="6" t="n">
        <v>1009896</v>
      </c>
    </row>
    <row r="16" spans="1:3">
      <c r="A16" s="4" t="s">
        <v>54</v>
      </c>
      <c r="B16" s="6" t="n">
        <v>3962084</v>
      </c>
      <c r="C16" s="6" t="n">
        <v>1272498</v>
      </c>
    </row>
    <row r="17" spans="1:3">
      <c r="A17" s="4" t="s">
        <v>55</v>
      </c>
      <c r="B17" s="6" t="n">
        <v>3962084</v>
      </c>
      <c r="C17" s="6" t="n">
        <v>1272498</v>
      </c>
    </row>
    <row r="18" spans="1:3">
      <c r="A18" s="3" t="s">
        <v>56</v>
      </c>
    </row>
    <row r="19" spans="1:3">
      <c r="A19" s="4" t="s">
        <v>57</v>
      </c>
      <c r="B19" s="4" t="s">
        <v>42</v>
      </c>
      <c r="C19" s="4" t="s">
        <v>42</v>
      </c>
    </row>
    <row r="20" spans="1:3">
      <c r="A20" s="4" t="s">
        <v>58</v>
      </c>
      <c r="B20" s="6" t="n">
        <v>38212</v>
      </c>
      <c r="C20" s="6" t="n">
        <v>4785</v>
      </c>
    </row>
    <row r="21" spans="1:3">
      <c r="A21" s="4" t="s">
        <v>59</v>
      </c>
      <c r="B21" s="6" t="n">
        <v>49816650</v>
      </c>
      <c r="C21" s="6" t="n">
        <v>42543835</v>
      </c>
    </row>
    <row r="22" spans="1:3">
      <c r="A22" s="4" t="s">
        <v>60</v>
      </c>
      <c r="B22" s="6" t="n">
        <v>-52760269</v>
      </c>
      <c r="C22" s="6" t="n">
        <v>-43322804</v>
      </c>
    </row>
    <row r="23" spans="1:3">
      <c r="A23" s="4" t="s">
        <v>61</v>
      </c>
      <c r="B23" s="6" t="n">
        <v>-2905407</v>
      </c>
      <c r="C23" s="6" t="n">
        <v>-774184</v>
      </c>
    </row>
    <row r="24" spans="1:3">
      <c r="A24" s="4" t="s">
        <v>62</v>
      </c>
      <c r="B24" s="5" t="n">
        <v>1056677</v>
      </c>
      <c r="C24" s="5" t="n">
        <v>498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165</v>
      </c>
      <c r="B10" s="4" t="s">
        <v>205</v>
      </c>
    </row>
    <row r="11" spans="1:2">
      <c r="A11" s="4" t="s">
        <v>206</v>
      </c>
      <c r="B11" s="4" t="s">
        <v>207</v>
      </c>
    </row>
    <row r="12" spans="1:2">
      <c r="A12" s="4" t="s">
        <v>208</v>
      </c>
      <c r="B12" s="4" t="s">
        <v>209</v>
      </c>
    </row>
    <row r="13" spans="1:2">
      <c r="A13" s="4" t="s">
        <v>183</v>
      </c>
      <c r="B13" s="4" t="s">
        <v>210</v>
      </c>
    </row>
    <row r="14" spans="1:2">
      <c r="A14" s="4" t="s">
        <v>211</v>
      </c>
      <c r="B14" s="4" t="s">
        <v>212</v>
      </c>
    </row>
    <row r="15" spans="1:2">
      <c r="A15" s="4" t="s">
        <v>213</v>
      </c>
      <c r="B1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241</v>
      </c>
      <c r="B1" s="2" t="s">
        <v>242</v>
      </c>
      <c r="C1" s="2" t="s">
        <v>2</v>
      </c>
      <c r="D1" s="2" t="s">
        <v>38</v>
      </c>
      <c r="E1" s="2" t="s">
        <v>243</v>
      </c>
      <c r="F1" s="2" t="s">
        <v>244</v>
      </c>
    </row>
    <row r="2" spans="1:6">
      <c r="A2" s="4" t="s">
        <v>245</v>
      </c>
      <c r="C2" s="4" t="s">
        <v>246</v>
      </c>
    </row>
    <row r="3" spans="1:6">
      <c r="A3" s="4" t="s">
        <v>75</v>
      </c>
      <c r="C3" s="5" t="n">
        <v>414565</v>
      </c>
      <c r="D3" s="5" t="n">
        <v>10497</v>
      </c>
    </row>
    <row r="4" spans="1:6">
      <c r="A4" s="4" t="s">
        <v>247</v>
      </c>
      <c r="C4" s="4" t="s">
        <v>42</v>
      </c>
      <c r="D4" s="4" t="s">
        <v>42</v>
      </c>
    </row>
    <row r="5" spans="1:6">
      <c r="A5" s="4" t="s">
        <v>248</v>
      </c>
      <c r="C5" s="6" t="n">
        <v>-26147</v>
      </c>
      <c r="D5" s="6" t="n">
        <v>23327</v>
      </c>
    </row>
    <row r="6" spans="1:6">
      <c r="A6" s="4" t="s">
        <v>249</v>
      </c>
      <c r="C6" s="6" t="n">
        <v>20647</v>
      </c>
    </row>
    <row r="7" spans="1:6">
      <c r="A7" s="4" t="s">
        <v>250</v>
      </c>
      <c r="C7" s="4" t="s">
        <v>42</v>
      </c>
      <c r="D7" s="4" t="s">
        <v>42</v>
      </c>
    </row>
    <row r="8" spans="1:6">
      <c r="A8" s="4" t="s">
        <v>251</v>
      </c>
      <c r="C8" s="4" t="s">
        <v>252</v>
      </c>
    </row>
    <row r="9" spans="1:6">
      <c r="A9" s="4" t="s">
        <v>253</v>
      </c>
      <c r="C9" s="5" t="n">
        <v>12501833</v>
      </c>
    </row>
    <row r="10" spans="1:6">
      <c r="A10" s="4" t="s">
        <v>254</v>
      </c>
      <c r="C10" s="5" t="n">
        <v>0</v>
      </c>
      <c r="D10" s="5" t="n">
        <v>0</v>
      </c>
    </row>
    <row r="11" spans="1:6">
      <c r="A11" s="4" t="s">
        <v>255</v>
      </c>
      <c r="C11" s="4" t="s">
        <v>42</v>
      </c>
      <c r="D11" s="4" t="s">
        <v>42</v>
      </c>
    </row>
    <row r="12" spans="1:6">
      <c r="A12" s="4" t="s">
        <v>256</v>
      </c>
    </row>
    <row r="13" spans="1:6">
      <c r="A13" s="4" t="s">
        <v>257</v>
      </c>
      <c r="C13" s="4" t="s">
        <v>258</v>
      </c>
    </row>
    <row r="14" spans="1:6">
      <c r="A14" s="4" t="s">
        <v>259</v>
      </c>
    </row>
    <row r="15" spans="1:6">
      <c r="A15" s="4" t="s">
        <v>257</v>
      </c>
      <c r="C15" s="4" t="s">
        <v>260</v>
      </c>
    </row>
    <row r="16" spans="1:6">
      <c r="A16" s="4" t="s">
        <v>261</v>
      </c>
    </row>
    <row r="17" spans="1:6">
      <c r="A17" s="4" t="s">
        <v>262</v>
      </c>
      <c r="C17" s="5" t="n">
        <v>50</v>
      </c>
    </row>
    <row r="18" spans="1:6">
      <c r="A18" s="4" t="s">
        <v>263</v>
      </c>
    </row>
    <row r="19" spans="1:6">
      <c r="A19" s="4" t="s">
        <v>262</v>
      </c>
      <c r="C19" s="6" t="n">
        <v>2500</v>
      </c>
    </row>
    <row r="20" spans="1:6">
      <c r="A20" s="4" t="s">
        <v>264</v>
      </c>
    </row>
    <row r="21" spans="1:6">
      <c r="A21" s="4" t="s">
        <v>265</v>
      </c>
      <c r="B21" s="5" t="n">
        <v>60000</v>
      </c>
    </row>
    <row r="22" spans="1:6">
      <c r="A22" s="4" t="s">
        <v>266</v>
      </c>
      <c r="B22" s="6" t="n">
        <v>20056</v>
      </c>
    </row>
    <row r="23" spans="1:6">
      <c r="A23" s="4" t="s">
        <v>267</v>
      </c>
      <c r="B23" s="5" t="n">
        <v>1000</v>
      </c>
    </row>
    <row r="24" spans="1:6">
      <c r="A24" s="4" t="s">
        <v>245</v>
      </c>
      <c r="B24" s="4" t="s">
        <v>268</v>
      </c>
    </row>
    <row r="25" spans="1:6">
      <c r="A25" s="4" t="s">
        <v>269</v>
      </c>
      <c r="B25" s="4" t="s">
        <v>270</v>
      </c>
    </row>
    <row r="26" spans="1:6">
      <c r="A26" s="4" t="s">
        <v>75</v>
      </c>
      <c r="C26" s="5" t="n">
        <v>2500000</v>
      </c>
      <c r="D26" s="5" t="n">
        <v>3800000</v>
      </c>
      <c r="E26" s="5" t="n">
        <v>4000000</v>
      </c>
      <c r="F26" s="5" t="n">
        <v>4800000</v>
      </c>
    </row>
    <row r="27" spans="1:6">
      <c r="A27" s="4" t="s">
        <v>271</v>
      </c>
    </row>
    <row r="28" spans="1:6">
      <c r="A28" s="4" t="s">
        <v>266</v>
      </c>
      <c r="B28" s="5" t="n">
        <v>33000</v>
      </c>
    </row>
    <row r="29" spans="1:6">
      <c r="A29" s="4" t="s">
        <v>272</v>
      </c>
    </row>
    <row r="30" spans="1:6">
      <c r="A30" s="4" t="s">
        <v>265</v>
      </c>
      <c r="B30" s="6" t="n">
        <v>60000</v>
      </c>
    </row>
    <row r="31" spans="1:6">
      <c r="A31" s="4" t="s">
        <v>273</v>
      </c>
    </row>
    <row r="32" spans="1:6">
      <c r="A32" s="4" t="s">
        <v>265</v>
      </c>
      <c r="B32" s="5" t="n">
        <v>1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8</v>
      </c>
    </row>
    <row r="2" spans="1:3">
      <c r="A2" s="3" t="s">
        <v>160</v>
      </c>
    </row>
    <row r="3" spans="1:3">
      <c r="A3" s="4" t="s">
        <v>60</v>
      </c>
      <c r="B3" s="5" t="n">
        <v>52760269</v>
      </c>
      <c r="C3" s="5" t="n">
        <v>433228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5</v>
      </c>
      <c r="B1" s="2" t="s">
        <v>1</v>
      </c>
    </row>
    <row r="2" spans="1:3">
      <c r="B2" s="2" t="s">
        <v>2</v>
      </c>
      <c r="C2" s="2" t="s">
        <v>38</v>
      </c>
    </row>
    <row r="3" spans="1:3">
      <c r="A3" s="3" t="s">
        <v>166</v>
      </c>
    </row>
    <row r="4" spans="1:3">
      <c r="A4" s="4" t="s">
        <v>276</v>
      </c>
      <c r="B4" s="5" t="n">
        <v>32462</v>
      </c>
      <c r="C4" s="5" t="n">
        <v>55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8</v>
      </c>
    </row>
    <row r="2" spans="1:3">
      <c r="A2" s="3" t="s">
        <v>64</v>
      </c>
    </row>
    <row r="3" spans="1:3">
      <c r="A3" s="4" t="s">
        <v>65</v>
      </c>
      <c r="B3" s="7" t="n">
        <v>0.0001</v>
      </c>
      <c r="C3" s="7" t="n">
        <v>0.0001</v>
      </c>
    </row>
    <row r="4" spans="1:3">
      <c r="A4" s="4" t="s">
        <v>66</v>
      </c>
      <c r="B4" s="6" t="n">
        <v>20000000</v>
      </c>
      <c r="C4" s="6" t="n">
        <v>20000000</v>
      </c>
    </row>
    <row r="5" spans="1:3">
      <c r="A5" s="4" t="s">
        <v>67</v>
      </c>
      <c r="B5" s="6" t="n">
        <v>0</v>
      </c>
      <c r="C5" s="6" t="n">
        <v>0</v>
      </c>
    </row>
    <row r="6" spans="1:3">
      <c r="A6" s="4" t="s">
        <v>68</v>
      </c>
      <c r="B6" s="6" t="n">
        <v>0</v>
      </c>
      <c r="C6" s="6" t="n">
        <v>0</v>
      </c>
    </row>
    <row r="7" spans="1:3">
      <c r="A7" s="4" t="s">
        <v>69</v>
      </c>
      <c r="B7" s="7" t="n">
        <v>0.0001</v>
      </c>
      <c r="C7" s="7" t="n">
        <v>0.0001</v>
      </c>
    </row>
    <row r="8" spans="1:3">
      <c r="A8" s="4" t="s">
        <v>70</v>
      </c>
      <c r="B8" s="6" t="n">
        <v>8000000000</v>
      </c>
      <c r="C8" s="6" t="n">
        <v>8000000000</v>
      </c>
    </row>
    <row r="9" spans="1:3">
      <c r="A9" s="4" t="s">
        <v>71</v>
      </c>
      <c r="B9" s="6" t="n">
        <v>382117449</v>
      </c>
      <c r="C9" s="6" t="n">
        <v>47853638</v>
      </c>
    </row>
    <row r="10" spans="1:3">
      <c r="A10" s="4" t="s">
        <v>72</v>
      </c>
      <c r="B10" s="6" t="n">
        <v>382117449</v>
      </c>
      <c r="C10" s="6" t="n">
        <v>47853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8</v>
      </c>
    </row>
    <row r="2" spans="1:3">
      <c r="A2" s="3" t="s">
        <v>166</v>
      </c>
    </row>
    <row r="3" spans="1:3">
      <c r="A3" s="4" t="s">
        <v>278</v>
      </c>
      <c r="B3" s="5" t="n">
        <v>58610</v>
      </c>
      <c r="C3" s="5" t="n">
        <v>18166</v>
      </c>
    </row>
    <row r="4" spans="1:3">
      <c r="A4" s="4" t="s">
        <v>279</v>
      </c>
      <c r="B4" s="6" t="n">
        <v>-42691</v>
      </c>
      <c r="C4" s="6" t="n">
        <v>-10229</v>
      </c>
    </row>
    <row r="5" spans="1:3">
      <c r="A5" s="4" t="s">
        <v>280</v>
      </c>
      <c r="B5" s="5" t="n">
        <v>15919</v>
      </c>
      <c r="C5" s="5" t="n">
        <v>79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281</v>
      </c>
      <c r="B1" s="2" t="s">
        <v>282</v>
      </c>
      <c r="C1" s="2" t="s">
        <v>1</v>
      </c>
    </row>
    <row r="2" spans="1:5">
      <c r="B2" s="2" t="s">
        <v>283</v>
      </c>
      <c r="C2" s="2" t="s">
        <v>2</v>
      </c>
      <c r="D2" s="2" t="s">
        <v>38</v>
      </c>
      <c r="E2" s="2" t="s">
        <v>242</v>
      </c>
    </row>
    <row r="3" spans="1:5">
      <c r="A3" s="3" t="s">
        <v>284</v>
      </c>
    </row>
    <row r="4" spans="1:5">
      <c r="A4" s="4" t="s">
        <v>285</v>
      </c>
      <c r="C4" s="6" t="n">
        <v>258218245</v>
      </c>
    </row>
    <row r="5" spans="1:5">
      <c r="A5" s="4" t="s">
        <v>286</v>
      </c>
      <c r="C5" s="5" t="n">
        <v>5294327</v>
      </c>
    </row>
    <row r="6" spans="1:5">
      <c r="A6" s="4" t="s">
        <v>287</v>
      </c>
      <c r="C6" s="4" t="s">
        <v>246</v>
      </c>
    </row>
    <row r="7" spans="1:5">
      <c r="A7" s="4" t="s">
        <v>288</v>
      </c>
      <c r="C7" s="5" t="n">
        <v>241163</v>
      </c>
      <c r="D7" s="5" t="n">
        <v>18520</v>
      </c>
    </row>
    <row r="8" spans="1:5">
      <c r="A8" s="4" t="s">
        <v>289</v>
      </c>
      <c r="C8" s="6" t="n">
        <v>35403811</v>
      </c>
      <c r="D8" s="6" t="n">
        <v>200000</v>
      </c>
    </row>
    <row r="9" spans="1:5">
      <c r="A9" s="4" t="s">
        <v>290</v>
      </c>
      <c r="C9" s="5" t="n">
        <v>-840058</v>
      </c>
      <c r="D9" s="4" t="s">
        <v>42</v>
      </c>
    </row>
    <row r="10" spans="1:5">
      <c r="A10" s="4" t="s">
        <v>291</v>
      </c>
      <c r="C10" s="6" t="n">
        <v>184949</v>
      </c>
    </row>
    <row r="11" spans="1:5">
      <c r="A11" s="4" t="s">
        <v>143</v>
      </c>
      <c r="C11" s="6" t="n">
        <v>127938</v>
      </c>
      <c r="D11" s="5" t="n">
        <v>13630</v>
      </c>
    </row>
    <row r="12" spans="1:5">
      <c r="A12" s="4" t="s">
        <v>264</v>
      </c>
    </row>
    <row r="13" spans="1:5">
      <c r="A13" s="3" t="s">
        <v>284</v>
      </c>
    </row>
    <row r="14" spans="1:5">
      <c r="A14" s="4" t="s">
        <v>287</v>
      </c>
      <c r="E14" s="4" t="s">
        <v>268</v>
      </c>
    </row>
    <row r="15" spans="1:5">
      <c r="A15" s="4" t="s">
        <v>291</v>
      </c>
      <c r="C15" s="5" t="n">
        <v>33000</v>
      </c>
    </row>
    <row r="16" spans="1:5">
      <c r="A16" s="4" t="s">
        <v>292</v>
      </c>
    </row>
    <row r="17" spans="1:5">
      <c r="A17" s="3" t="s">
        <v>284</v>
      </c>
    </row>
    <row r="18" spans="1:5">
      <c r="A18" s="4" t="s">
        <v>293</v>
      </c>
      <c r="C18" s="6" t="n">
        <v>24000000</v>
      </c>
      <c r="D18" s="6" t="n">
        <v>5900000</v>
      </c>
    </row>
    <row r="19" spans="1:5">
      <c r="A19" s="4" t="s">
        <v>294</v>
      </c>
      <c r="C19" s="5" t="n">
        <v>539920</v>
      </c>
      <c r="D19" s="5" t="n">
        <v>7500000</v>
      </c>
    </row>
    <row r="20" spans="1:5">
      <c r="A20" s="4" t="s">
        <v>285</v>
      </c>
      <c r="C20" s="6" t="n">
        <v>197610000</v>
      </c>
    </row>
    <row r="21" spans="1:5">
      <c r="A21" s="4" t="s">
        <v>286</v>
      </c>
      <c r="C21" s="5" t="n">
        <v>3935647</v>
      </c>
    </row>
    <row r="22" spans="1:5">
      <c r="A22" s="4" t="s">
        <v>295</v>
      </c>
    </row>
    <row r="23" spans="1:5">
      <c r="A23" s="3" t="s">
        <v>284</v>
      </c>
    </row>
    <row r="24" spans="1:5">
      <c r="A24" s="4" t="s">
        <v>293</v>
      </c>
      <c r="D24" s="6" t="n">
        <v>1000000</v>
      </c>
    </row>
    <row r="25" spans="1:5">
      <c r="A25" s="4" t="s">
        <v>294</v>
      </c>
      <c r="D25" s="5" t="n">
        <v>1200000</v>
      </c>
    </row>
    <row r="26" spans="1:5">
      <c r="A26" s="4" t="s">
        <v>285</v>
      </c>
      <c r="C26" s="6" t="n">
        <v>10500000</v>
      </c>
    </row>
    <row r="27" spans="1:5">
      <c r="A27" s="4" t="s">
        <v>286</v>
      </c>
      <c r="C27" s="5" t="n">
        <v>156450</v>
      </c>
    </row>
    <row r="28" spans="1:5">
      <c r="A28" s="4" t="s">
        <v>296</v>
      </c>
    </row>
    <row r="29" spans="1:5">
      <c r="A29" s="3" t="s">
        <v>284</v>
      </c>
    </row>
    <row r="30" spans="1:5">
      <c r="A30" s="4" t="s">
        <v>285</v>
      </c>
      <c r="D30" s="6" t="n">
        <v>18500000</v>
      </c>
    </row>
    <row r="31" spans="1:5">
      <c r="A31" s="4" t="s">
        <v>286</v>
      </c>
      <c r="D31" s="5" t="n">
        <v>19500000</v>
      </c>
    </row>
    <row r="32" spans="1:5">
      <c r="A32" s="4" t="s">
        <v>297</v>
      </c>
      <c r="C32" s="5" t="n">
        <v>219000</v>
      </c>
    </row>
    <row r="33" spans="1:5">
      <c r="A33" s="4" t="s">
        <v>287</v>
      </c>
      <c r="C33" s="4" t="s">
        <v>298</v>
      </c>
    </row>
    <row r="34" spans="1:5">
      <c r="A34" s="4" t="s">
        <v>288</v>
      </c>
      <c r="C34" s="5" t="n">
        <v>49750</v>
      </c>
    </row>
    <row r="35" spans="1:5">
      <c r="A35" s="4" t="s">
        <v>289</v>
      </c>
      <c r="C35" s="6" t="n">
        <v>33300000</v>
      </c>
    </row>
    <row r="36" spans="1:5">
      <c r="A36" s="4" t="s">
        <v>290</v>
      </c>
      <c r="C36" s="5" t="n">
        <v>840058</v>
      </c>
    </row>
    <row r="37" spans="1:5">
      <c r="A37" s="4" t="s">
        <v>143</v>
      </c>
      <c r="D37" s="5" t="n">
        <v>9050</v>
      </c>
    </row>
    <row r="38" spans="1:5">
      <c r="A38" s="4" t="s">
        <v>299</v>
      </c>
    </row>
    <row r="39" spans="1:5">
      <c r="A39" s="3" t="s">
        <v>284</v>
      </c>
    </row>
    <row r="40" spans="1:5">
      <c r="A40" s="4" t="s">
        <v>300</v>
      </c>
      <c r="B40" s="4" t="s">
        <v>301</v>
      </c>
      <c r="D40" s="4" t="s">
        <v>301</v>
      </c>
    </row>
    <row r="41" spans="1:5">
      <c r="A41" s="4" t="s">
        <v>302</v>
      </c>
      <c r="B41" s="5" t="n">
        <v>1200</v>
      </c>
      <c r="D41" s="5" t="n">
        <v>12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7"/>
    <col customWidth="1" max="6" min="6" width="21"/>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17"/>
  </cols>
  <sheetData>
    <row r="1" spans="1:14">
      <c r="A1" s="1" t="s">
        <v>303</v>
      </c>
      <c r="B1" s="2" t="s">
        <v>304</v>
      </c>
      <c r="C1" s="2" t="s">
        <v>305</v>
      </c>
      <c r="D1" s="2" t="s">
        <v>306</v>
      </c>
      <c r="E1" s="2" t="s">
        <v>307</v>
      </c>
      <c r="F1" s="2" t="s">
        <v>308</v>
      </c>
      <c r="G1" s="2" t="s">
        <v>309</v>
      </c>
      <c r="H1" s="2" t="s">
        <v>310</v>
      </c>
      <c r="I1" s="2" t="s">
        <v>311</v>
      </c>
      <c r="J1" s="2" t="s">
        <v>308</v>
      </c>
      <c r="K1" s="2" t="s">
        <v>312</v>
      </c>
      <c r="L1" s="2" t="s">
        <v>313</v>
      </c>
      <c r="M1" s="2" t="s">
        <v>314</v>
      </c>
      <c r="N1" s="2" t="s">
        <v>315</v>
      </c>
    </row>
    <row r="2" spans="1:14">
      <c r="A2" s="4" t="s">
        <v>316</v>
      </c>
      <c r="I2" s="5" t="n">
        <v>2100</v>
      </c>
      <c r="J2" s="5" t="n">
        <v>1950</v>
      </c>
    </row>
    <row r="3" spans="1:14">
      <c r="A3" s="4" t="s">
        <v>317</v>
      </c>
      <c r="G3" s="6" t="n">
        <v>7341755</v>
      </c>
      <c r="H3" s="6" t="n">
        <v>17589</v>
      </c>
    </row>
    <row r="4" spans="1:14">
      <c r="A4" s="4" t="s">
        <v>318</v>
      </c>
      <c r="G4" s="5" t="n">
        <v>127938</v>
      </c>
      <c r="H4" s="5" t="n">
        <v>19570</v>
      </c>
    </row>
    <row r="5" spans="1:14">
      <c r="A5" s="4" t="s">
        <v>319</v>
      </c>
      <c r="G5" s="6" t="n">
        <v>184949</v>
      </c>
    </row>
    <row r="6" spans="1:14">
      <c r="A6" s="4" t="s">
        <v>320</v>
      </c>
    </row>
    <row r="7" spans="1:14">
      <c r="A7" s="4" t="s">
        <v>317</v>
      </c>
      <c r="E7" s="6" t="n">
        <v>75000</v>
      </c>
    </row>
    <row r="8" spans="1:14">
      <c r="A8" s="4" t="s">
        <v>318</v>
      </c>
      <c r="E8" s="5" t="n">
        <v>16000</v>
      </c>
    </row>
    <row r="9" spans="1:14">
      <c r="A9" s="4" t="s">
        <v>321</v>
      </c>
      <c r="D9" s="5" t="n">
        <v>82660</v>
      </c>
    </row>
    <row r="10" spans="1:14">
      <c r="A10" s="4" t="s">
        <v>322</v>
      </c>
      <c r="H10" s="5" t="n">
        <v>90000</v>
      </c>
    </row>
    <row r="11" spans="1:14">
      <c r="A11" s="4" t="s">
        <v>264</v>
      </c>
    </row>
    <row r="12" spans="1:14">
      <c r="A12" s="4" t="s">
        <v>319</v>
      </c>
      <c r="G12" s="5" t="n">
        <v>33000</v>
      </c>
    </row>
    <row r="13" spans="1:14">
      <c r="A13" s="4" t="s">
        <v>323</v>
      </c>
    </row>
    <row r="14" spans="1:14">
      <c r="A14" s="4" t="s">
        <v>324</v>
      </c>
      <c r="B14" s="5" t="n">
        <v>160180</v>
      </c>
    </row>
    <row r="15" spans="1:14">
      <c r="A15" s="4" t="s">
        <v>325</v>
      </c>
    </row>
    <row r="16" spans="1:14">
      <c r="A16" s="4" t="s">
        <v>319</v>
      </c>
      <c r="K16" s="5" t="n">
        <v>221470</v>
      </c>
    </row>
    <row r="17" spans="1:14">
      <c r="A17" s="4" t="s">
        <v>326</v>
      </c>
    </row>
    <row r="18" spans="1:14">
      <c r="A18" s="4" t="s">
        <v>319</v>
      </c>
      <c r="M18" s="5" t="n">
        <v>332884</v>
      </c>
    </row>
    <row r="19" spans="1:14">
      <c r="A19" s="4" t="s">
        <v>327</v>
      </c>
    </row>
    <row r="20" spans="1:14">
      <c r="A20" s="4" t="s">
        <v>319</v>
      </c>
      <c r="M20" s="5" t="n">
        <v>332884</v>
      </c>
    </row>
    <row r="21" spans="1:14">
      <c r="A21" s="4" t="s">
        <v>328</v>
      </c>
    </row>
    <row r="22" spans="1:14">
      <c r="A22" s="4" t="s">
        <v>319</v>
      </c>
      <c r="L22" s="5" t="n">
        <v>299247</v>
      </c>
    </row>
    <row r="23" spans="1:14">
      <c r="A23" s="4" t="s">
        <v>329</v>
      </c>
    </row>
    <row r="24" spans="1:14">
      <c r="A24" s="4" t="s">
        <v>319</v>
      </c>
      <c r="L24" s="5" t="n">
        <v>277397</v>
      </c>
    </row>
    <row r="25" spans="1:14">
      <c r="A25" s="4" t="s">
        <v>330</v>
      </c>
    </row>
    <row r="26" spans="1:14">
      <c r="A26" s="4" t="s">
        <v>324</v>
      </c>
      <c r="B26" s="5" t="n">
        <v>160180</v>
      </c>
    </row>
    <row r="27" spans="1:14">
      <c r="A27" s="4" t="s">
        <v>299</v>
      </c>
    </row>
    <row r="28" spans="1:14">
      <c r="A28" s="4" t="s">
        <v>300</v>
      </c>
      <c r="F28" s="4" t="s">
        <v>301</v>
      </c>
      <c r="H28" s="4" t="s">
        <v>301</v>
      </c>
      <c r="J28" s="4" t="s">
        <v>301</v>
      </c>
    </row>
    <row r="29" spans="1:14">
      <c r="A29" s="4" t="s">
        <v>302</v>
      </c>
      <c r="F29" s="5" t="n">
        <v>1200</v>
      </c>
      <c r="H29" s="5" t="n">
        <v>1200</v>
      </c>
    </row>
    <row r="30" spans="1:14">
      <c r="A30" s="4" t="s">
        <v>331</v>
      </c>
    </row>
    <row r="31" spans="1:14">
      <c r="A31" s="4" t="s">
        <v>332</v>
      </c>
      <c r="N31" s="6" t="n">
        <v>2700</v>
      </c>
    </row>
    <row r="32" spans="1:14">
      <c r="A32" s="4" t="s">
        <v>333</v>
      </c>
    </row>
    <row r="33" spans="1:14">
      <c r="A33" s="4" t="s">
        <v>332</v>
      </c>
      <c r="C33" s="6" t="n">
        <v>1088</v>
      </c>
    </row>
    <row r="34" spans="1:14">
      <c r="A34" s="4" t="s">
        <v>300</v>
      </c>
      <c r="C34" s="4" t="s">
        <v>334</v>
      </c>
    </row>
    <row r="35" spans="1:14">
      <c r="A35" s="4" t="s">
        <v>302</v>
      </c>
      <c r="C35" s="5" t="n">
        <v>1866</v>
      </c>
    </row>
    <row r="36" spans="1:14">
      <c r="A36" s="4" t="s">
        <v>335</v>
      </c>
    </row>
    <row r="37" spans="1:14">
      <c r="A37" s="4" t="s">
        <v>300</v>
      </c>
      <c r="C37" s="4" t="s">
        <v>258</v>
      </c>
    </row>
    <row r="38" spans="1:14">
      <c r="A38" s="4" t="s">
        <v>302</v>
      </c>
      <c r="C38" s="5" t="n">
        <v>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14</v>
      </c>
    </row>
    <row r="2" spans="1:2">
      <c r="A2" s="3" t="s">
        <v>172</v>
      </c>
    </row>
    <row r="3" spans="1:2">
      <c r="A3" s="4" t="s">
        <v>337</v>
      </c>
      <c r="B3" s="5" t="n">
        <v>16469</v>
      </c>
    </row>
    <row r="4" spans="1:2">
      <c r="A4" s="4" t="s">
        <v>338</v>
      </c>
      <c r="B4" s="6" t="n">
        <v>16939</v>
      </c>
    </row>
    <row r="5" spans="1:2">
      <c r="A5" s="4" t="s">
        <v>339</v>
      </c>
      <c r="B5" s="6" t="n">
        <v>17301</v>
      </c>
    </row>
    <row r="6" spans="1:2">
      <c r="A6" s="4" t="s">
        <v>340</v>
      </c>
      <c r="B6" s="6" t="n">
        <v>17198</v>
      </c>
    </row>
    <row r="7" spans="1:2">
      <c r="A7" s="4" t="s">
        <v>341</v>
      </c>
      <c r="B7" s="5" t="n">
        <v>149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80"/>
    <col customWidth="1" max="5" min="5" width="80"/>
    <col customWidth="1" max="6" min="6" width="80"/>
    <col customWidth="1" max="7" min="7" width="80"/>
    <col customWidth="1" max="8" min="8" width="28"/>
    <col customWidth="1" max="9" min="9" width="27"/>
    <col customWidth="1" max="10" min="10" width="21"/>
    <col customWidth="1" max="11" min="11" width="21"/>
  </cols>
  <sheetData>
    <row r="1" spans="1:11">
      <c r="A1" s="1" t="s">
        <v>342</v>
      </c>
      <c r="C1" s="2" t="s">
        <v>343</v>
      </c>
      <c r="D1" s="2" t="s">
        <v>344</v>
      </c>
      <c r="E1" s="2" t="s">
        <v>345</v>
      </c>
      <c r="F1" s="2" t="s">
        <v>346</v>
      </c>
      <c r="G1" s="2" t="s">
        <v>347</v>
      </c>
      <c r="H1" s="2" t="s">
        <v>348</v>
      </c>
      <c r="I1" s="2" t="s">
        <v>349</v>
      </c>
      <c r="J1" s="2" t="s">
        <v>114</v>
      </c>
      <c r="K1" s="2" t="s">
        <v>350</v>
      </c>
    </row>
    <row r="2" spans="1:11">
      <c r="A2" s="4" t="s">
        <v>351</v>
      </c>
      <c r="J2" s="5" t="n">
        <v>173000</v>
      </c>
      <c r="K2" s="5" t="n">
        <v>550000</v>
      </c>
    </row>
    <row r="3" spans="1:11">
      <c r="A3" s="4" t="s">
        <v>352</v>
      </c>
      <c r="J3" s="6" t="n">
        <v>5889</v>
      </c>
      <c r="K3" s="6" t="n">
        <v>560000</v>
      </c>
    </row>
    <row r="4" spans="1:11">
      <c r="A4" s="4" t="s">
        <v>353</v>
      </c>
      <c r="B4" s="4" t="s">
        <v>354</v>
      </c>
      <c r="J4" s="5" t="n">
        <v>1043205</v>
      </c>
    </row>
    <row r="5" spans="1:11">
      <c r="A5" s="4" t="s">
        <v>287</v>
      </c>
      <c r="J5" s="4" t="s">
        <v>246</v>
      </c>
    </row>
    <row r="6" spans="1:11">
      <c r="A6" s="4" t="s">
        <v>355</v>
      </c>
      <c r="J6" s="5" t="n">
        <v>563486</v>
      </c>
    </row>
    <row r="7" spans="1:11">
      <c r="A7" s="4" t="s">
        <v>356</v>
      </c>
      <c r="J7" s="6" t="n">
        <v>53000</v>
      </c>
      <c r="K7" s="5" t="n">
        <v>559295</v>
      </c>
    </row>
    <row r="8" spans="1:11">
      <c r="A8" s="4" t="s">
        <v>357</v>
      </c>
    </row>
    <row r="9" spans="1:11">
      <c r="A9" s="4" t="s">
        <v>353</v>
      </c>
      <c r="G9" s="5" t="n">
        <v>85000</v>
      </c>
    </row>
    <row r="10" spans="1:11">
      <c r="A10" s="4" t="s">
        <v>287</v>
      </c>
      <c r="G10" s="4" t="s">
        <v>358</v>
      </c>
    </row>
    <row r="11" spans="1:11">
      <c r="A11" s="4" t="s">
        <v>359</v>
      </c>
      <c r="G11" s="4" t="s">
        <v>360</v>
      </c>
    </row>
    <row r="12" spans="1:11">
      <c r="A12" s="4" t="s">
        <v>361</v>
      </c>
      <c r="G12" s="4" t="s">
        <v>362</v>
      </c>
    </row>
    <row r="13" spans="1:11">
      <c r="A13" s="4" t="s">
        <v>363</v>
      </c>
      <c r="G13" s="4" t="s">
        <v>364</v>
      </c>
    </row>
    <row r="14" spans="1:11">
      <c r="A14" s="4" t="s">
        <v>365</v>
      </c>
      <c r="G14" s="6" t="n">
        <v>25</v>
      </c>
    </row>
    <row r="15" spans="1:11">
      <c r="A15" s="4" t="s">
        <v>366</v>
      </c>
      <c r="G15" s="5" t="n">
        <v>74000</v>
      </c>
    </row>
    <row r="16" spans="1:11">
      <c r="A16" s="4" t="s">
        <v>355</v>
      </c>
      <c r="G16" s="6" t="n">
        <v>127000</v>
      </c>
    </row>
    <row r="17" spans="1:11">
      <c r="A17" s="4" t="s">
        <v>356</v>
      </c>
      <c r="G17" s="6" t="n">
        <v>77000</v>
      </c>
    </row>
    <row r="18" spans="1:11">
      <c r="A18" s="4" t="s">
        <v>367</v>
      </c>
      <c r="G18" s="6" t="n">
        <v>10750</v>
      </c>
    </row>
    <row r="19" spans="1:11">
      <c r="A19" s="4" t="s">
        <v>368</v>
      </c>
    </row>
    <row r="20" spans="1:11">
      <c r="A20" s="4" t="s">
        <v>353</v>
      </c>
      <c r="I20" s="5" t="n">
        <v>112250</v>
      </c>
    </row>
    <row r="21" spans="1:11">
      <c r="A21" s="4" t="s">
        <v>287</v>
      </c>
      <c r="I21" s="4" t="s">
        <v>358</v>
      </c>
    </row>
    <row r="22" spans="1:11">
      <c r="A22" s="4" t="s">
        <v>359</v>
      </c>
      <c r="I22" s="4" t="s">
        <v>360</v>
      </c>
    </row>
    <row r="23" spans="1:11">
      <c r="A23" s="4" t="s">
        <v>361</v>
      </c>
      <c r="I23" s="4" t="s">
        <v>369</v>
      </c>
    </row>
    <row r="24" spans="1:11">
      <c r="A24" s="4" t="s">
        <v>363</v>
      </c>
      <c r="I24" s="4" t="s">
        <v>370</v>
      </c>
    </row>
    <row r="25" spans="1:11">
      <c r="A25" s="4" t="s">
        <v>365</v>
      </c>
      <c r="I25" s="6" t="n">
        <v>25</v>
      </c>
    </row>
    <row r="26" spans="1:11">
      <c r="A26" s="4" t="s">
        <v>371</v>
      </c>
      <c r="I26" s="4" t="s">
        <v>372</v>
      </c>
    </row>
    <row r="27" spans="1:11">
      <c r="A27" s="4" t="s">
        <v>366</v>
      </c>
      <c r="I27" s="5" t="n">
        <v>100000</v>
      </c>
    </row>
    <row r="28" spans="1:11">
      <c r="A28" s="4" t="s">
        <v>373</v>
      </c>
      <c r="I28" s="5" t="n">
        <v>12750</v>
      </c>
    </row>
    <row r="29" spans="1:11">
      <c r="A29" s="4" t="s">
        <v>355</v>
      </c>
      <c r="J29" s="6" t="n">
        <v>159000</v>
      </c>
    </row>
    <row r="30" spans="1:11">
      <c r="A30" s="4" t="s">
        <v>374</v>
      </c>
    </row>
    <row r="31" spans="1:11">
      <c r="A31" s="4" t="s">
        <v>375</v>
      </c>
      <c r="I31" s="4" t="s">
        <v>376</v>
      </c>
    </row>
    <row r="32" spans="1:11">
      <c r="A32" s="4" t="s">
        <v>377</v>
      </c>
    </row>
    <row r="33" spans="1:11">
      <c r="A33" s="4" t="s">
        <v>375</v>
      </c>
      <c r="I33" s="4" t="s">
        <v>378</v>
      </c>
    </row>
    <row r="34" spans="1:11">
      <c r="A34" s="4" t="s">
        <v>379</v>
      </c>
    </row>
    <row r="35" spans="1:11">
      <c r="A35" s="4" t="s">
        <v>353</v>
      </c>
      <c r="G35" s="5" t="n">
        <v>85000</v>
      </c>
    </row>
    <row r="36" spans="1:11">
      <c r="A36" s="4" t="s">
        <v>287</v>
      </c>
      <c r="G36" s="4" t="s">
        <v>380</v>
      </c>
    </row>
    <row r="37" spans="1:11">
      <c r="A37" s="4" t="s">
        <v>359</v>
      </c>
      <c r="G37" s="4" t="s">
        <v>360</v>
      </c>
    </row>
    <row r="38" spans="1:11">
      <c r="A38" s="4" t="s">
        <v>361</v>
      </c>
      <c r="G38" s="4" t="s">
        <v>381</v>
      </c>
    </row>
    <row r="39" spans="1:11">
      <c r="A39" s="4" t="s">
        <v>363</v>
      </c>
      <c r="G39" s="4" t="s">
        <v>364</v>
      </c>
    </row>
    <row r="40" spans="1:11">
      <c r="A40" s="4" t="s">
        <v>365</v>
      </c>
      <c r="G40" s="6" t="n">
        <v>25</v>
      </c>
    </row>
    <row r="41" spans="1:11">
      <c r="A41" s="4" t="s">
        <v>366</v>
      </c>
      <c r="G41" s="5" t="n">
        <v>85000</v>
      </c>
    </row>
    <row r="42" spans="1:11">
      <c r="A42" s="4" t="s">
        <v>355</v>
      </c>
      <c r="J42" s="6" t="n">
        <v>81000</v>
      </c>
    </row>
    <row r="43" spans="1:11">
      <c r="A43" s="4" t="s">
        <v>356</v>
      </c>
      <c r="G43" s="6" t="n">
        <v>79395</v>
      </c>
    </row>
    <row r="44" spans="1:11">
      <c r="A44" s="4" t="s">
        <v>367</v>
      </c>
      <c r="G44" s="5" t="n">
        <v>5100</v>
      </c>
    </row>
    <row r="45" spans="1:11">
      <c r="A45" s="4" t="s">
        <v>382</v>
      </c>
      <c r="G45" s="4" t="s">
        <v>383</v>
      </c>
    </row>
    <row r="46" spans="1:11">
      <c r="A46" s="4" t="s">
        <v>384</v>
      </c>
      <c r="G46" s="4" t="s">
        <v>385</v>
      </c>
    </row>
    <row r="47" spans="1:11">
      <c r="A47" s="4" t="s">
        <v>386</v>
      </c>
    </row>
    <row r="48" spans="1:11">
      <c r="A48" s="4" t="s">
        <v>353</v>
      </c>
      <c r="H48" s="5" t="n">
        <v>115000</v>
      </c>
    </row>
    <row r="49" spans="1:11">
      <c r="A49" s="4" t="s">
        <v>287</v>
      </c>
      <c r="H49" s="4" t="s">
        <v>380</v>
      </c>
    </row>
    <row r="50" spans="1:11">
      <c r="A50" s="4" t="s">
        <v>359</v>
      </c>
      <c r="H50" s="4" t="s">
        <v>360</v>
      </c>
    </row>
    <row r="51" spans="1:11">
      <c r="A51" s="4" t="s">
        <v>361</v>
      </c>
      <c r="H51" s="4" t="s">
        <v>387</v>
      </c>
    </row>
    <row r="52" spans="1:11">
      <c r="A52" s="4" t="s">
        <v>363</v>
      </c>
      <c r="H52" s="4" t="s">
        <v>364</v>
      </c>
    </row>
    <row r="53" spans="1:11">
      <c r="A53" s="4" t="s">
        <v>365</v>
      </c>
      <c r="H53" s="6" t="n">
        <v>25</v>
      </c>
    </row>
    <row r="54" spans="1:11">
      <c r="A54" s="4" t="s">
        <v>371</v>
      </c>
      <c r="H54" s="4" t="s">
        <v>364</v>
      </c>
    </row>
    <row r="55" spans="1:11">
      <c r="A55" s="4" t="s">
        <v>366</v>
      </c>
      <c r="H55" s="5" t="n">
        <v>115000</v>
      </c>
    </row>
    <row r="56" spans="1:11">
      <c r="A56" s="4" t="s">
        <v>373</v>
      </c>
      <c r="H56" s="5" t="n">
        <v>6900</v>
      </c>
    </row>
    <row r="57" spans="1:11">
      <c r="A57" s="4" t="s">
        <v>355</v>
      </c>
      <c r="J57" s="6" t="n">
        <v>109000</v>
      </c>
    </row>
    <row r="58" spans="1:11">
      <c r="A58" s="4" t="s">
        <v>388</v>
      </c>
    </row>
    <row r="59" spans="1:11">
      <c r="A59" s="4" t="s">
        <v>375</v>
      </c>
      <c r="H59" s="4" t="s">
        <v>376</v>
      </c>
    </row>
    <row r="60" spans="1:11">
      <c r="A60" s="4" t="s">
        <v>389</v>
      </c>
    </row>
    <row r="61" spans="1:11">
      <c r="A61" s="4" t="s">
        <v>375</v>
      </c>
      <c r="H61" s="4" t="s">
        <v>390</v>
      </c>
    </row>
    <row r="62" spans="1:11">
      <c r="A62" s="4" t="s">
        <v>391</v>
      </c>
    </row>
    <row r="63" spans="1:11">
      <c r="A63" s="4" t="s">
        <v>353</v>
      </c>
      <c r="F63" s="5" t="n">
        <v>108000</v>
      </c>
    </row>
    <row r="64" spans="1:11">
      <c r="A64" s="4" t="s">
        <v>287</v>
      </c>
      <c r="F64" s="4" t="s">
        <v>358</v>
      </c>
    </row>
    <row r="65" spans="1:11">
      <c r="A65" s="4" t="s">
        <v>359</v>
      </c>
      <c r="F65" s="4" t="s">
        <v>392</v>
      </c>
    </row>
    <row r="66" spans="1:11">
      <c r="A66" s="4" t="s">
        <v>361</v>
      </c>
      <c r="F66" s="4" t="s">
        <v>393</v>
      </c>
    </row>
    <row r="67" spans="1:11">
      <c r="A67" s="4" t="s">
        <v>363</v>
      </c>
      <c r="F67" s="4" t="s">
        <v>394</v>
      </c>
    </row>
    <row r="68" spans="1:11">
      <c r="A68" s="4" t="s">
        <v>365</v>
      </c>
      <c r="F68" s="6" t="n">
        <v>15</v>
      </c>
    </row>
    <row r="69" spans="1:11">
      <c r="A69" s="4" t="s">
        <v>366</v>
      </c>
      <c r="F69" s="5" t="n">
        <v>108000</v>
      </c>
    </row>
    <row r="70" spans="1:11">
      <c r="A70" s="4" t="s">
        <v>355</v>
      </c>
      <c r="J70" s="6" t="n">
        <v>590</v>
      </c>
    </row>
    <row r="71" spans="1:11">
      <c r="A71" s="4" t="s">
        <v>356</v>
      </c>
      <c r="F71" s="6" t="n">
        <v>108000</v>
      </c>
    </row>
    <row r="72" spans="1:11">
      <c r="A72" s="4" t="s">
        <v>367</v>
      </c>
      <c r="F72" s="5" t="n">
        <v>3000</v>
      </c>
    </row>
    <row r="73" spans="1:11">
      <c r="A73" s="4" t="s">
        <v>382</v>
      </c>
      <c r="F73" s="4" t="s">
        <v>395</v>
      </c>
    </row>
    <row r="74" spans="1:11">
      <c r="A74" s="4" t="s">
        <v>384</v>
      </c>
      <c r="F74" s="4" t="s">
        <v>396</v>
      </c>
    </row>
    <row r="75" spans="1:11">
      <c r="A75" s="4" t="s">
        <v>397</v>
      </c>
    </row>
    <row r="76" spans="1:11">
      <c r="A76" s="4" t="s">
        <v>353</v>
      </c>
      <c r="D76" s="5" t="n">
        <v>53000</v>
      </c>
    </row>
    <row r="77" spans="1:11">
      <c r="A77" s="4" t="s">
        <v>287</v>
      </c>
      <c r="D77" s="4" t="s">
        <v>358</v>
      </c>
    </row>
    <row r="78" spans="1:11">
      <c r="A78" s="4" t="s">
        <v>359</v>
      </c>
      <c r="D78" s="4" t="s">
        <v>392</v>
      </c>
    </row>
    <row r="79" spans="1:11">
      <c r="A79" s="4" t="s">
        <v>361</v>
      </c>
      <c r="D79" s="4" t="s">
        <v>398</v>
      </c>
    </row>
    <row r="80" spans="1:11">
      <c r="A80" s="4" t="s">
        <v>363</v>
      </c>
      <c r="D80" s="4" t="s">
        <v>394</v>
      </c>
    </row>
    <row r="81" spans="1:11">
      <c r="A81" s="4" t="s">
        <v>365</v>
      </c>
      <c r="D81" s="6" t="n">
        <v>15</v>
      </c>
    </row>
    <row r="82" spans="1:11">
      <c r="A82" s="4" t="s">
        <v>355</v>
      </c>
      <c r="J82" s="6" t="n">
        <v>26000</v>
      </c>
    </row>
    <row r="83" spans="1:11">
      <c r="A83" s="4" t="s">
        <v>356</v>
      </c>
      <c r="D83" s="5" t="n">
        <v>50000</v>
      </c>
    </row>
    <row r="84" spans="1:11">
      <c r="A84" s="4" t="s">
        <v>367</v>
      </c>
      <c r="D84" s="5" t="n">
        <v>3000</v>
      </c>
    </row>
    <row r="85" spans="1:11">
      <c r="A85" s="4" t="s">
        <v>382</v>
      </c>
      <c r="D85" s="4" t="s">
        <v>399</v>
      </c>
    </row>
    <row r="86" spans="1:11">
      <c r="A86" s="4" t="s">
        <v>384</v>
      </c>
      <c r="D86" s="4" t="s">
        <v>396</v>
      </c>
    </row>
    <row r="87" spans="1:11">
      <c r="A87" s="4" t="s">
        <v>400</v>
      </c>
    </row>
    <row r="88" spans="1:11">
      <c r="A88" s="4" t="s">
        <v>353</v>
      </c>
      <c r="C88" s="5" t="n">
        <v>53000</v>
      </c>
    </row>
    <row r="89" spans="1:11">
      <c r="A89" s="4" t="s">
        <v>287</v>
      </c>
      <c r="C89" s="4" t="s">
        <v>358</v>
      </c>
    </row>
    <row r="90" spans="1:11">
      <c r="A90" s="4" t="s">
        <v>359</v>
      </c>
      <c r="C90" s="4" t="s">
        <v>392</v>
      </c>
    </row>
    <row r="91" spans="1:11">
      <c r="A91" s="4" t="s">
        <v>361</v>
      </c>
      <c r="C91" s="4" t="s">
        <v>401</v>
      </c>
    </row>
    <row r="92" spans="1:11">
      <c r="A92" s="4" t="s">
        <v>363</v>
      </c>
      <c r="C92" s="4" t="s">
        <v>394</v>
      </c>
    </row>
    <row r="93" spans="1:11">
      <c r="A93" s="4" t="s">
        <v>365</v>
      </c>
      <c r="C93" s="6" t="n">
        <v>15</v>
      </c>
    </row>
    <row r="94" spans="1:11">
      <c r="A94" s="4" t="s">
        <v>355</v>
      </c>
      <c r="J94" s="6" t="n">
        <v>26000</v>
      </c>
    </row>
    <row r="95" spans="1:11">
      <c r="A95" s="4" t="s">
        <v>356</v>
      </c>
      <c r="C95" s="5" t="n">
        <v>50000</v>
      </c>
    </row>
    <row r="96" spans="1:11">
      <c r="A96" s="4" t="s">
        <v>367</v>
      </c>
      <c r="C96" s="5" t="n">
        <v>3000</v>
      </c>
    </row>
    <row r="97" spans="1:11">
      <c r="A97" s="4" t="s">
        <v>402</v>
      </c>
    </row>
    <row r="98" spans="1:11">
      <c r="A98" s="4" t="s">
        <v>353</v>
      </c>
      <c r="E98" s="5" t="n">
        <v>65000</v>
      </c>
    </row>
    <row r="99" spans="1:11">
      <c r="A99" s="4" t="s">
        <v>287</v>
      </c>
      <c r="E99" s="4" t="s">
        <v>403</v>
      </c>
    </row>
    <row r="100" spans="1:11">
      <c r="A100" s="4" t="s">
        <v>359</v>
      </c>
      <c r="E100" s="4" t="s">
        <v>404</v>
      </c>
    </row>
    <row r="101" spans="1:11">
      <c r="A101" s="4" t="s">
        <v>361</v>
      </c>
      <c r="E101" s="4" t="s">
        <v>405</v>
      </c>
    </row>
    <row r="102" spans="1:11">
      <c r="A102" s="4" t="s">
        <v>363</v>
      </c>
      <c r="E102" s="4" t="s">
        <v>370</v>
      </c>
    </row>
    <row r="103" spans="1:11">
      <c r="A103" s="4" t="s">
        <v>365</v>
      </c>
      <c r="E103" s="6" t="n">
        <v>25</v>
      </c>
    </row>
    <row r="104" spans="1:11">
      <c r="A104" s="4" t="s">
        <v>366</v>
      </c>
      <c r="E104" s="5" t="n">
        <v>65000</v>
      </c>
    </row>
    <row r="105" spans="1:11">
      <c r="A105" s="4" t="s">
        <v>355</v>
      </c>
      <c r="J105" s="5" t="n">
        <v>32000</v>
      </c>
    </row>
    <row r="106" spans="1:11">
      <c r="A106" s="4" t="s">
        <v>356</v>
      </c>
      <c r="E106" s="6" t="n">
        <v>56000</v>
      </c>
    </row>
    <row r="107" spans="1:11">
      <c r="A107" s="4" t="s">
        <v>367</v>
      </c>
      <c r="E107" s="5" t="n">
        <v>2500</v>
      </c>
    </row>
    <row r="108" spans="1:11">
      <c r="A108" s="4" t="s">
        <v>382</v>
      </c>
      <c r="E108" s="4" t="s">
        <v>406</v>
      </c>
    </row>
    <row r="109" spans="1:11">
      <c r="A109" s="4" t="s">
        <v>384</v>
      </c>
      <c r="E109" s="4" t="s">
        <v>372</v>
      </c>
    </row>
    <row r="110" spans="1:11"/>
    <row r="111" spans="1:11">
      <c r="A111" s="4" t="s">
        <v>407</v>
      </c>
      <c r="B111" s="4" t="s">
        <v>408</v>
      </c>
    </row>
    <row r="112" spans="1:11">
      <c r="A112" s="4" t="s">
        <v>409</v>
      </c>
      <c r="B112" s="4" t="s">
        <v>410</v>
      </c>
    </row>
  </sheetData>
  <mergeCells count="4">
    <mergeCell ref="A1:B1"/>
    <mergeCell ref="A110:J110"/>
    <mergeCell ref="B111:J111"/>
    <mergeCell ref="B112:J1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411</v>
      </c>
      <c r="C1" s="2" t="s">
        <v>1</v>
      </c>
    </row>
    <row r="2" spans="1:4">
      <c r="C2" s="2" t="s">
        <v>2</v>
      </c>
      <c r="D2" s="2" t="s">
        <v>38</v>
      </c>
    </row>
    <row r="3" spans="1:4">
      <c r="A3" s="4" t="s">
        <v>412</v>
      </c>
      <c r="B3" s="4" t="s">
        <v>354</v>
      </c>
      <c r="C3" s="5" t="n">
        <v>1043205</v>
      </c>
    </row>
    <row r="4" spans="1:4">
      <c r="A4" s="4" t="s">
        <v>352</v>
      </c>
      <c r="C4" s="6" t="n">
        <v>-5889</v>
      </c>
      <c r="D4" s="5" t="n">
        <v>-560000</v>
      </c>
    </row>
    <row r="5" spans="1:4">
      <c r="A5" s="4" t="s">
        <v>413</v>
      </c>
      <c r="C5" s="5" t="n">
        <v>1037316</v>
      </c>
    </row>
    <row r="6" spans="1:4">
      <c r="A6" s="4" t="s">
        <v>287</v>
      </c>
      <c r="C6" s="4" t="s">
        <v>246</v>
      </c>
    </row>
    <row r="7" spans="1:4">
      <c r="A7" s="4" t="s">
        <v>414</v>
      </c>
      <c r="C7" s="5" t="n">
        <v>198820</v>
      </c>
    </row>
    <row r="8" spans="1:4">
      <c r="A8" s="4" t="s">
        <v>415</v>
      </c>
      <c r="C8" s="6" t="n">
        <v>2356887</v>
      </c>
      <c r="D8" s="5" t="n">
        <v>1009896</v>
      </c>
    </row>
    <row r="9" spans="1:4">
      <c r="A9" s="4" t="s">
        <v>416</v>
      </c>
    </row>
    <row r="10" spans="1:4">
      <c r="A10" s="4" t="s">
        <v>412</v>
      </c>
      <c r="B10" s="4" t="s">
        <v>354</v>
      </c>
      <c r="C10" s="6" t="n">
        <v>239551</v>
      </c>
    </row>
    <row r="11" spans="1:4">
      <c r="A11" s="4" t="s">
        <v>352</v>
      </c>
      <c r="C11" s="4" t="s">
        <v>42</v>
      </c>
    </row>
    <row r="12" spans="1:4">
      <c r="A12" s="4" t="s">
        <v>413</v>
      </c>
      <c r="C12" s="5" t="n">
        <v>239551</v>
      </c>
    </row>
    <row r="13" spans="1:4">
      <c r="A13" s="4" t="s">
        <v>287</v>
      </c>
      <c r="C13" s="4" t="s">
        <v>358</v>
      </c>
    </row>
    <row r="14" spans="1:4">
      <c r="A14" s="4" t="s">
        <v>414</v>
      </c>
      <c r="C14" s="5" t="n">
        <v>62297</v>
      </c>
    </row>
    <row r="15" spans="1:4">
      <c r="A15" s="4" t="s">
        <v>417</v>
      </c>
      <c r="B15" s="4" t="s">
        <v>407</v>
      </c>
      <c r="C15" s="4" t="s">
        <v>418</v>
      </c>
    </row>
    <row r="16" spans="1:4">
      <c r="A16" s="4" t="s">
        <v>419</v>
      </c>
    </row>
    <row r="17" spans="1:4">
      <c r="A17" s="4" t="s">
        <v>412</v>
      </c>
      <c r="B17" s="4" t="s">
        <v>354</v>
      </c>
      <c r="C17" s="5" t="n">
        <v>212500</v>
      </c>
    </row>
    <row r="18" spans="1:4">
      <c r="A18" s="4" t="s">
        <v>352</v>
      </c>
      <c r="C18" s="6" t="n">
        <v>-982</v>
      </c>
    </row>
    <row r="19" spans="1:4">
      <c r="A19" s="4" t="s">
        <v>413</v>
      </c>
      <c r="C19" s="5" t="n">
        <v>211518</v>
      </c>
    </row>
    <row r="20" spans="1:4">
      <c r="A20" s="4" t="s">
        <v>287</v>
      </c>
      <c r="C20" s="4" t="s">
        <v>358</v>
      </c>
    </row>
    <row r="21" spans="1:4">
      <c r="A21" s="4" t="s">
        <v>414</v>
      </c>
      <c r="C21" s="5" t="n">
        <v>62297</v>
      </c>
    </row>
    <row r="22" spans="1:4">
      <c r="A22" s="4" t="s">
        <v>417</v>
      </c>
      <c r="B22" s="4" t="s">
        <v>407</v>
      </c>
      <c r="C22" s="4" t="s">
        <v>381</v>
      </c>
    </row>
    <row r="23" spans="1:4">
      <c r="A23" s="4" t="s">
        <v>420</v>
      </c>
    </row>
    <row r="24" spans="1:4">
      <c r="A24" s="4" t="s">
        <v>412</v>
      </c>
      <c r="B24" s="4" t="s">
        <v>354</v>
      </c>
      <c r="C24" s="5" t="n">
        <v>166442</v>
      </c>
    </row>
    <row r="25" spans="1:4">
      <c r="A25" s="4" t="s">
        <v>352</v>
      </c>
      <c r="C25" s="4" t="s">
        <v>42</v>
      </c>
    </row>
    <row r="26" spans="1:4">
      <c r="A26" s="4" t="s">
        <v>413</v>
      </c>
      <c r="C26" s="5" t="n">
        <v>166442</v>
      </c>
    </row>
    <row r="27" spans="1:4">
      <c r="A27" s="4" t="s">
        <v>287</v>
      </c>
      <c r="C27" s="4" t="s">
        <v>380</v>
      </c>
    </row>
    <row r="28" spans="1:4">
      <c r="A28" s="4" t="s">
        <v>414</v>
      </c>
      <c r="C28" s="5" t="n">
        <v>21122</v>
      </c>
    </row>
    <row r="29" spans="1:4">
      <c r="A29" s="4" t="s">
        <v>417</v>
      </c>
      <c r="B29" s="4" t="s">
        <v>407</v>
      </c>
      <c r="C29" s="4" t="s">
        <v>387</v>
      </c>
    </row>
    <row r="30" spans="1:4">
      <c r="A30" s="4" t="s">
        <v>421</v>
      </c>
    </row>
    <row r="31" spans="1:4">
      <c r="A31" s="4" t="s">
        <v>412</v>
      </c>
      <c r="B31" s="4" t="s">
        <v>354</v>
      </c>
      <c r="C31" s="5" t="n">
        <v>166442</v>
      </c>
    </row>
    <row r="32" spans="1:4">
      <c r="A32" s="4" t="s">
        <v>352</v>
      </c>
      <c r="C32" s="6" t="n">
        <v>-982</v>
      </c>
    </row>
    <row r="33" spans="1:4">
      <c r="A33" s="4" t="s">
        <v>413</v>
      </c>
      <c r="C33" s="5" t="n">
        <v>165460</v>
      </c>
    </row>
    <row r="34" spans="1:4">
      <c r="A34" s="4" t="s">
        <v>287</v>
      </c>
      <c r="C34" s="4" t="s">
        <v>358</v>
      </c>
    </row>
    <row r="35" spans="1:4">
      <c r="A35" s="4" t="s">
        <v>414</v>
      </c>
      <c r="C35" s="5" t="n">
        <v>21122</v>
      </c>
    </row>
    <row r="36" spans="1:4">
      <c r="A36" s="4" t="s">
        <v>417</v>
      </c>
      <c r="B36" s="4" t="s">
        <v>407</v>
      </c>
      <c r="C36" s="4" t="s">
        <v>381</v>
      </c>
    </row>
    <row r="37" spans="1:4">
      <c r="A37" s="4" t="s">
        <v>422</v>
      </c>
    </row>
    <row r="38" spans="1:4">
      <c r="A38" s="4" t="s">
        <v>412</v>
      </c>
      <c r="B38" s="4" t="s">
        <v>354</v>
      </c>
      <c r="C38" s="5" t="n">
        <v>1770</v>
      </c>
    </row>
    <row r="39" spans="1:4">
      <c r="A39" s="4" t="s">
        <v>352</v>
      </c>
      <c r="C39" s="6" t="n">
        <v>-981</v>
      </c>
    </row>
    <row r="40" spans="1:4">
      <c r="A40" s="4" t="s">
        <v>413</v>
      </c>
      <c r="C40" s="5" t="n">
        <v>789</v>
      </c>
    </row>
    <row r="41" spans="1:4">
      <c r="A41" s="4" t="s">
        <v>287</v>
      </c>
      <c r="C41" s="4" t="s">
        <v>358</v>
      </c>
    </row>
    <row r="42" spans="1:4">
      <c r="A42" s="4" t="s">
        <v>414</v>
      </c>
      <c r="C42" s="5" t="n">
        <v>7190</v>
      </c>
    </row>
    <row r="43" spans="1:4">
      <c r="A43" s="4" t="s">
        <v>417</v>
      </c>
      <c r="B43" s="4" t="s">
        <v>407</v>
      </c>
      <c r="C43" s="4" t="s">
        <v>423</v>
      </c>
    </row>
    <row r="44" spans="1:4">
      <c r="A44" s="4" t="s">
        <v>424</v>
      </c>
    </row>
    <row r="45" spans="1:4">
      <c r="A45" s="4" t="s">
        <v>412</v>
      </c>
      <c r="B45" s="4" t="s">
        <v>354</v>
      </c>
      <c r="C45" s="5" t="n">
        <v>79500</v>
      </c>
    </row>
    <row r="46" spans="1:4">
      <c r="A46" s="4" t="s">
        <v>352</v>
      </c>
      <c r="C46" s="6" t="n">
        <v>-981</v>
      </c>
    </row>
    <row r="47" spans="1:4">
      <c r="A47" s="4" t="s">
        <v>413</v>
      </c>
      <c r="C47" s="5" t="n">
        <v>78519</v>
      </c>
    </row>
    <row r="48" spans="1:4">
      <c r="A48" s="4" t="s">
        <v>287</v>
      </c>
      <c r="C48" s="4" t="s">
        <v>358</v>
      </c>
    </row>
    <row r="49" spans="1:4">
      <c r="A49" s="4" t="s">
        <v>414</v>
      </c>
      <c r="C49" s="5" t="n">
        <v>9482</v>
      </c>
    </row>
    <row r="50" spans="1:4">
      <c r="A50" s="4" t="s">
        <v>425</v>
      </c>
    </row>
    <row r="51" spans="1:4">
      <c r="A51" s="4" t="s">
        <v>412</v>
      </c>
      <c r="B51" s="4" t="s">
        <v>354</v>
      </c>
      <c r="C51" s="6" t="n">
        <v>79500</v>
      </c>
    </row>
    <row r="52" spans="1:4">
      <c r="A52" s="4" t="s">
        <v>352</v>
      </c>
      <c r="C52" s="6" t="n">
        <v>-981</v>
      </c>
    </row>
    <row r="53" spans="1:4">
      <c r="A53" s="4" t="s">
        <v>413</v>
      </c>
      <c r="C53" s="5" t="n">
        <v>78519</v>
      </c>
    </row>
    <row r="54" spans="1:4">
      <c r="A54" s="4" t="s">
        <v>287</v>
      </c>
      <c r="C54" s="4" t="s">
        <v>358</v>
      </c>
    </row>
    <row r="55" spans="1:4">
      <c r="A55" s="4" t="s">
        <v>414</v>
      </c>
      <c r="C55" s="5" t="n">
        <v>7426</v>
      </c>
    </row>
    <row r="56" spans="1:4">
      <c r="A56" s="4" t="s">
        <v>417</v>
      </c>
      <c r="B56" s="4" t="s">
        <v>407</v>
      </c>
      <c r="C56" s="4" t="s">
        <v>398</v>
      </c>
    </row>
    <row r="57" spans="1:4">
      <c r="A57" s="4" t="s">
        <v>426</v>
      </c>
    </row>
    <row r="58" spans="1:4">
      <c r="A58" s="4" t="s">
        <v>412</v>
      </c>
      <c r="B58" s="4" t="s">
        <v>354</v>
      </c>
      <c r="C58" s="5" t="n">
        <v>97500</v>
      </c>
    </row>
    <row r="59" spans="1:4">
      <c r="A59" s="4" t="s">
        <v>352</v>
      </c>
      <c r="C59" s="6" t="n">
        <v>-982</v>
      </c>
    </row>
    <row r="60" spans="1:4">
      <c r="A60" s="4" t="s">
        <v>413</v>
      </c>
      <c r="C60" s="5" t="n">
        <v>96518</v>
      </c>
    </row>
    <row r="61" spans="1:4">
      <c r="A61" s="4" t="s">
        <v>287</v>
      </c>
      <c r="C61" s="4" t="s">
        <v>403</v>
      </c>
    </row>
    <row r="62" spans="1:4">
      <c r="A62" s="4" t="s">
        <v>414</v>
      </c>
      <c r="C62" s="5" t="n">
        <v>7884</v>
      </c>
    </row>
    <row r="63" spans="1:4">
      <c r="A63" s="4" t="s">
        <v>417</v>
      </c>
      <c r="B63" s="4" t="s">
        <v>407</v>
      </c>
      <c r="C63" s="4" t="s">
        <v>405</v>
      </c>
    </row>
    <row r="64" spans="1:4"/>
    <row r="65" spans="1:4">
      <c r="A65" s="4" t="s">
        <v>407</v>
      </c>
      <c r="B65" s="4" t="s">
        <v>408</v>
      </c>
    </row>
    <row r="66" spans="1:4">
      <c r="A66" s="4" t="s">
        <v>409</v>
      </c>
      <c r="B66" s="4" t="s">
        <v>410</v>
      </c>
    </row>
  </sheetData>
  <mergeCells count="4">
    <mergeCell ref="A1:B2"/>
    <mergeCell ref="A64:C64"/>
    <mergeCell ref="B65:C65"/>
    <mergeCell ref="B66:C6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114</v>
      </c>
    </row>
    <row r="3" spans="1:2">
      <c r="A3" s="3" t="s">
        <v>175</v>
      </c>
    </row>
    <row r="4" spans="1:2">
      <c r="A4" s="4" t="s">
        <v>355</v>
      </c>
      <c r="B4" s="5" t="n">
        <v>5634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16"/>
  </cols>
  <sheetData>
    <row r="1" spans="1:2">
      <c r="A1" s="1" t="s">
        <v>428</v>
      </c>
      <c r="B1" s="2" t="s">
        <v>1</v>
      </c>
    </row>
    <row r="2" spans="1:2">
      <c r="B2" s="2" t="s">
        <v>2</v>
      </c>
    </row>
    <row r="3" spans="1:2">
      <c r="A3" s="4" t="s">
        <v>429</v>
      </c>
    </row>
    <row r="4" spans="1:2">
      <c r="A4" s="4" t="s">
        <v>430</v>
      </c>
      <c r="B4" s="4" t="s">
        <v>246</v>
      </c>
    </row>
    <row r="5" spans="1:2">
      <c r="A5" s="4" t="s">
        <v>431</v>
      </c>
    </row>
    <row r="6" spans="1:2">
      <c r="A6" s="4" t="s">
        <v>432</v>
      </c>
      <c r="B6" s="4" t="s">
        <v>433</v>
      </c>
    </row>
    <row r="7" spans="1:2">
      <c r="A7" s="4" t="s">
        <v>434</v>
      </c>
    </row>
    <row r="8" spans="1:2">
      <c r="A8" s="4" t="s">
        <v>430</v>
      </c>
      <c r="B8" s="4" t="s">
        <v>435</v>
      </c>
    </row>
    <row r="9" spans="1:2">
      <c r="A9" s="4" t="s">
        <v>436</v>
      </c>
    </row>
    <row r="10" spans="1:2">
      <c r="A10" s="4" t="s">
        <v>430</v>
      </c>
      <c r="B10" s="4" t="s">
        <v>437</v>
      </c>
    </row>
    <row r="11" spans="1:2">
      <c r="A11" s="4" t="s">
        <v>438</v>
      </c>
    </row>
    <row r="12" spans="1:2">
      <c r="A12" s="4" t="s">
        <v>430</v>
      </c>
      <c r="B12" s="4" t="s">
        <v>439</v>
      </c>
    </row>
    <row r="13" spans="1:2">
      <c r="A13" s="4" t="s">
        <v>440</v>
      </c>
    </row>
    <row r="14" spans="1:2">
      <c r="A14" s="4" t="s">
        <v>430</v>
      </c>
      <c r="B14" s="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114</v>
      </c>
    </row>
    <row r="3" spans="1:2">
      <c r="A3" s="4" t="s">
        <v>443</v>
      </c>
      <c r="B3" s="5" t="n">
        <v>1009896</v>
      </c>
    </row>
    <row r="4" spans="1:2">
      <c r="A4" s="4" t="s">
        <v>444</v>
      </c>
      <c r="B4" s="6" t="n">
        <v>53000</v>
      </c>
    </row>
    <row r="5" spans="1:2">
      <c r="A5" s="4" t="s">
        <v>445</v>
      </c>
      <c r="B5" s="6" t="n">
        <v>-913594</v>
      </c>
    </row>
    <row r="6" spans="1:2">
      <c r="A6" s="4" t="s">
        <v>446</v>
      </c>
      <c r="B6" s="6" t="n">
        <v>2207585</v>
      </c>
    </row>
    <row r="7" spans="1:2">
      <c r="A7" s="4" t="s">
        <v>447</v>
      </c>
      <c r="B7" s="5" t="n">
        <v>23568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8</v>
      </c>
      <c r="B1" s="2" t="s">
        <v>1</v>
      </c>
    </row>
    <row r="2" spans="1:4">
      <c r="B2" s="2" t="s">
        <v>2</v>
      </c>
      <c r="C2" s="2" t="s">
        <v>38</v>
      </c>
      <c r="D2" s="2" t="s">
        <v>243</v>
      </c>
    </row>
    <row r="3" spans="1:4">
      <c r="A3" s="3" t="s">
        <v>449</v>
      </c>
    </row>
    <row r="4" spans="1:4">
      <c r="A4" s="4" t="s">
        <v>70</v>
      </c>
      <c r="B4" s="6" t="n">
        <v>8000000000</v>
      </c>
      <c r="C4" s="6" t="n">
        <v>8000000000</v>
      </c>
    </row>
    <row r="5" spans="1:4">
      <c r="A5" s="4" t="s">
        <v>66</v>
      </c>
      <c r="B5" s="6" t="n">
        <v>20000000</v>
      </c>
      <c r="C5" s="6" t="n">
        <v>20000000</v>
      </c>
    </row>
    <row r="6" spans="1:4">
      <c r="A6" s="4" t="s">
        <v>450</v>
      </c>
      <c r="B6" s="5" t="n">
        <v>127938</v>
      </c>
      <c r="C6" s="5" t="n">
        <v>13630</v>
      </c>
    </row>
    <row r="7" spans="1:4">
      <c r="A7" s="4" t="s">
        <v>451</v>
      </c>
      <c r="B7" s="6" t="n">
        <v>7341755</v>
      </c>
      <c r="C7" s="6" t="n">
        <v>17589</v>
      </c>
    </row>
    <row r="8" spans="1:4">
      <c r="A8" s="4" t="s">
        <v>291</v>
      </c>
      <c r="B8" s="5" t="n">
        <v>184949</v>
      </c>
    </row>
    <row r="9" spans="1:4">
      <c r="A9" s="4" t="s">
        <v>414</v>
      </c>
      <c r="B9" s="5" t="n">
        <v>6214</v>
      </c>
    </row>
    <row r="10" spans="1:4">
      <c r="A10" s="4" t="s">
        <v>452</v>
      </c>
      <c r="B10" s="6" t="n">
        <v>35403811</v>
      </c>
      <c r="C10" s="6" t="n">
        <v>200000</v>
      </c>
    </row>
    <row r="11" spans="1:4">
      <c r="A11" s="4" t="s">
        <v>453</v>
      </c>
      <c r="B11" s="5" t="n">
        <v>110000</v>
      </c>
    </row>
    <row r="12" spans="1:4">
      <c r="A12" s="4" t="s">
        <v>290</v>
      </c>
      <c r="B12" s="5" t="n">
        <v>-840058</v>
      </c>
      <c r="C12" s="4" t="s">
        <v>42</v>
      </c>
    </row>
    <row r="13" spans="1:4">
      <c r="A13" s="4" t="s">
        <v>454</v>
      </c>
      <c r="B13" s="6" t="n">
        <v>258218245</v>
      </c>
    </row>
    <row r="14" spans="1:4">
      <c r="A14" s="4" t="s">
        <v>455</v>
      </c>
      <c r="B14" s="5" t="n">
        <v>5294327</v>
      </c>
    </row>
    <row r="15" spans="1:4">
      <c r="A15" s="4" t="s">
        <v>456</v>
      </c>
      <c r="B15" s="6" t="n">
        <v>357750</v>
      </c>
    </row>
    <row r="16" spans="1:4">
      <c r="A16" s="4" t="s">
        <v>45</v>
      </c>
      <c r="B16" s="6" t="n">
        <v>573750</v>
      </c>
    </row>
    <row r="17" spans="1:4">
      <c r="A17" s="4" t="s">
        <v>457</v>
      </c>
      <c r="C17" s="6" t="n">
        <v>6000</v>
      </c>
    </row>
    <row r="18" spans="1:4">
      <c r="A18" s="4" t="s">
        <v>458</v>
      </c>
      <c r="B18" s="6" t="n">
        <v>241163</v>
      </c>
      <c r="C18" s="6" t="n">
        <v>18520</v>
      </c>
    </row>
    <row r="19" spans="1:4">
      <c r="A19" s="4" t="s">
        <v>459</v>
      </c>
      <c r="C19" s="6" t="n">
        <v>27170</v>
      </c>
      <c r="D19" s="5" t="n">
        <v>376330</v>
      </c>
    </row>
    <row r="20" spans="1:4">
      <c r="A20" s="4" t="s">
        <v>460</v>
      </c>
      <c r="C20" s="5" t="n">
        <v>2520000</v>
      </c>
    </row>
    <row r="21" spans="1:4">
      <c r="A21" s="4" t="s">
        <v>461</v>
      </c>
    </row>
    <row r="22" spans="1:4">
      <c r="A22" s="3" t="s">
        <v>449</v>
      </c>
    </row>
    <row r="23" spans="1:4">
      <c r="A23" s="4" t="s">
        <v>291</v>
      </c>
      <c r="B23" s="5" t="n">
        <v>50000</v>
      </c>
    </row>
    <row r="24" spans="1:4">
      <c r="A24" s="4" t="s">
        <v>452</v>
      </c>
      <c r="B24" s="6" t="n">
        <v>33300000</v>
      </c>
    </row>
    <row r="25" spans="1:4">
      <c r="A25" s="4" t="s">
        <v>290</v>
      </c>
      <c r="B25" s="5" t="n">
        <v>729220</v>
      </c>
    </row>
    <row r="26" spans="1:4">
      <c r="A26" s="4" t="s">
        <v>462</v>
      </c>
    </row>
    <row r="27" spans="1:4">
      <c r="A27" s="3" t="s">
        <v>449</v>
      </c>
    </row>
    <row r="28" spans="1:4">
      <c r="A28" s="4" t="s">
        <v>463</v>
      </c>
      <c r="C28" s="6" t="n">
        <v>28708141</v>
      </c>
    </row>
    <row r="29" spans="1:4">
      <c r="A29" s="4" t="s">
        <v>464</v>
      </c>
      <c r="C29" s="5" t="n">
        <v>32660000</v>
      </c>
    </row>
    <row r="30" spans="1:4">
      <c r="A30" s="4" t="s">
        <v>459</v>
      </c>
      <c r="C30" s="6" t="n">
        <v>32642000</v>
      </c>
    </row>
    <row r="31" spans="1:4">
      <c r="A31" s="4" t="s">
        <v>296</v>
      </c>
    </row>
    <row r="32" spans="1:4">
      <c r="A32" s="3" t="s">
        <v>449</v>
      </c>
    </row>
    <row r="33" spans="1:4">
      <c r="A33" s="4" t="s">
        <v>450</v>
      </c>
      <c r="C33" s="5" t="n">
        <v>9050</v>
      </c>
    </row>
    <row r="34" spans="1:4">
      <c r="A34" s="4" t="s">
        <v>452</v>
      </c>
      <c r="B34" s="6" t="n">
        <v>33300000</v>
      </c>
    </row>
    <row r="35" spans="1:4">
      <c r="A35" s="4" t="s">
        <v>290</v>
      </c>
      <c r="B35" s="5" t="n">
        <v>840058</v>
      </c>
    </row>
    <row r="36" spans="1:4">
      <c r="A36" s="4" t="s">
        <v>454</v>
      </c>
      <c r="C36" s="6" t="n">
        <v>18500000</v>
      </c>
    </row>
    <row r="37" spans="1:4">
      <c r="A37" s="4" t="s">
        <v>455</v>
      </c>
      <c r="C37" s="5" t="n">
        <v>19500000</v>
      </c>
    </row>
    <row r="38" spans="1:4">
      <c r="A38" s="4" t="s">
        <v>458</v>
      </c>
      <c r="B38" s="5" t="n">
        <v>49750</v>
      </c>
    </row>
    <row r="39" spans="1:4">
      <c r="A39" s="4" t="s">
        <v>465</v>
      </c>
    </row>
    <row r="40" spans="1:4">
      <c r="A40" s="3" t="s">
        <v>449</v>
      </c>
    </row>
    <row r="41" spans="1:4">
      <c r="A41" s="4" t="s">
        <v>450</v>
      </c>
      <c r="D41" s="5" t="n">
        <v>720</v>
      </c>
    </row>
    <row r="42" spans="1:4">
      <c r="A42" s="4" t="s">
        <v>463</v>
      </c>
      <c r="D42" s="6" t="n">
        <v>330000</v>
      </c>
    </row>
    <row r="43" spans="1:4">
      <c r="A43" s="4" t="s">
        <v>464</v>
      </c>
      <c r="D43" s="5" t="n">
        <v>403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2</v>
      </c>
      <c r="C2" s="2" t="s">
        <v>38</v>
      </c>
    </row>
    <row r="3" spans="1:3">
      <c r="A3" s="3" t="s">
        <v>74</v>
      </c>
    </row>
    <row r="4" spans="1:3">
      <c r="A4" s="4" t="s">
        <v>75</v>
      </c>
      <c r="B4" s="5" t="n">
        <v>414565</v>
      </c>
      <c r="C4" s="5" t="n">
        <v>10497</v>
      </c>
    </row>
    <row r="5" spans="1:3">
      <c r="A5" s="4" t="s">
        <v>76</v>
      </c>
      <c r="B5" s="6" t="n">
        <v>375961</v>
      </c>
      <c r="C5" s="6" t="n">
        <v>17433</v>
      </c>
    </row>
    <row r="6" spans="1:3">
      <c r="A6" s="4" t="s">
        <v>77</v>
      </c>
      <c r="B6" s="6" t="n">
        <v>38604</v>
      </c>
      <c r="C6" s="6" t="n">
        <v>-6936</v>
      </c>
    </row>
    <row r="7" spans="1:3">
      <c r="A7" s="3" t="s">
        <v>78</v>
      </c>
    </row>
    <row r="8" spans="1:3">
      <c r="A8" s="4" t="s">
        <v>79</v>
      </c>
      <c r="B8" s="6" t="n">
        <v>2070059</v>
      </c>
      <c r="C8" s="6" t="n">
        <v>3041930</v>
      </c>
    </row>
    <row r="9" spans="1:3">
      <c r="A9" s="4" t="s">
        <v>80</v>
      </c>
      <c r="B9" s="6" t="n">
        <v>3185349</v>
      </c>
      <c r="C9" s="6" t="n">
        <v>32123688</v>
      </c>
    </row>
    <row r="10" spans="1:3">
      <c r="A10" s="4" t="s">
        <v>81</v>
      </c>
      <c r="B10" s="6" t="n">
        <v>88433</v>
      </c>
      <c r="C10" s="6" t="n">
        <v>417054</v>
      </c>
    </row>
    <row r="11" spans="1:3">
      <c r="A11" s="4" t="s">
        <v>82</v>
      </c>
      <c r="B11" s="6" t="n">
        <v>-5305237</v>
      </c>
      <c r="C11" s="6" t="n">
        <v>-35589608</v>
      </c>
    </row>
    <row r="12" spans="1:3">
      <c r="A12" s="3" t="s">
        <v>83</v>
      </c>
    </row>
    <row r="13" spans="1:3">
      <c r="A13" s="4" t="s">
        <v>84</v>
      </c>
      <c r="B13" s="6" t="n">
        <v>-26147</v>
      </c>
      <c r="C13" s="6" t="n">
        <v>23327</v>
      </c>
    </row>
    <row r="14" spans="1:3">
      <c r="A14" s="4" t="s">
        <v>85</v>
      </c>
      <c r="B14" s="6" t="n">
        <v>34175</v>
      </c>
      <c r="C14" s="4" t="s">
        <v>42</v>
      </c>
    </row>
    <row r="15" spans="1:3">
      <c r="A15" s="4" t="s">
        <v>86</v>
      </c>
      <c r="B15" s="6" t="n">
        <v>-1091813</v>
      </c>
      <c r="C15" s="6" t="n">
        <v>-810758</v>
      </c>
    </row>
    <row r="16" spans="1:3">
      <c r="A16" s="4" t="s">
        <v>87</v>
      </c>
      <c r="B16" s="6" t="n">
        <v>-840058</v>
      </c>
      <c r="C16" s="4" t="s">
        <v>42</v>
      </c>
    </row>
    <row r="17" spans="1:3">
      <c r="A17" s="4" t="s">
        <v>88</v>
      </c>
      <c r="B17" s="6" t="n">
        <v>-2207585</v>
      </c>
      <c r="C17" s="6" t="n">
        <v>101297</v>
      </c>
    </row>
    <row r="18" spans="1:3">
      <c r="A18" s="4" t="s">
        <v>89</v>
      </c>
      <c r="B18" s="6" t="n">
        <v>-9436665</v>
      </c>
      <c r="C18" s="6" t="n">
        <v>-36275742</v>
      </c>
    </row>
    <row r="19" spans="1:3">
      <c r="A19" s="4" t="s">
        <v>90</v>
      </c>
      <c r="B19" s="6" t="n">
        <v>800</v>
      </c>
      <c r="C19" s="6" t="n">
        <v>800</v>
      </c>
    </row>
    <row r="20" spans="1:3">
      <c r="A20" s="4" t="s">
        <v>91</v>
      </c>
      <c r="B20" s="5" t="n">
        <v>-9437465</v>
      </c>
      <c r="C20" s="5" t="n">
        <v>-36276542</v>
      </c>
    </row>
    <row r="21" spans="1:3">
      <c r="A21" s="4" t="s">
        <v>92</v>
      </c>
      <c r="B21" s="8" t="n">
        <v>-0.09</v>
      </c>
      <c r="C21" s="8" t="n">
        <v>-0.98</v>
      </c>
    </row>
    <row r="22" spans="1:3">
      <c r="A22" s="4" t="s">
        <v>93</v>
      </c>
      <c r="B22" s="6" t="n">
        <v>101889507</v>
      </c>
      <c r="C22" s="6" t="n">
        <v>371155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35"/>
    <col customWidth="1" max="3" min="3" width="14"/>
  </cols>
  <sheetData>
    <row r="1" spans="1:3">
      <c r="A1" s="1" t="s">
        <v>466</v>
      </c>
      <c r="B1" s="2" t="s">
        <v>1</v>
      </c>
    </row>
    <row r="2" spans="1:3">
      <c r="B2" s="2" t="s">
        <v>2</v>
      </c>
      <c r="C2" s="2" t="s">
        <v>38</v>
      </c>
    </row>
    <row r="3" spans="1:3">
      <c r="A3" s="4" t="s">
        <v>467</v>
      </c>
      <c r="B3" s="5" t="n">
        <v>12501833</v>
      </c>
    </row>
    <row r="4" spans="1:3">
      <c r="A4" s="4" t="s">
        <v>468</v>
      </c>
      <c r="B4" s="6" t="n">
        <v>1621187</v>
      </c>
      <c r="C4" s="5" t="n">
        <v>659748</v>
      </c>
    </row>
    <row r="5" spans="1:3">
      <c r="A5" s="4" t="s">
        <v>469</v>
      </c>
    </row>
    <row r="6" spans="1:3">
      <c r="A6" s="4" t="s">
        <v>467</v>
      </c>
      <c r="B6" s="6" t="n">
        <v>2300000</v>
      </c>
    </row>
    <row r="7" spans="1:3">
      <c r="A7" s="4" t="s">
        <v>470</v>
      </c>
    </row>
    <row r="8" spans="1:3">
      <c r="A8" s="4" t="s">
        <v>468</v>
      </c>
      <c r="B8" s="5" t="n">
        <v>1300000</v>
      </c>
    </row>
    <row r="9" spans="1:3">
      <c r="A9" s="4" t="s">
        <v>471</v>
      </c>
      <c r="B9" s="4" t="s">
        <v>472</v>
      </c>
    </row>
    <row r="10" spans="1:3">
      <c r="A10" s="4" t="s">
        <v>473</v>
      </c>
    </row>
    <row r="11" spans="1:3">
      <c r="A11" s="4" t="s">
        <v>468</v>
      </c>
      <c r="B11" s="5" t="n">
        <v>325000</v>
      </c>
    </row>
    <row r="12" spans="1:3">
      <c r="A12" s="4" t="s">
        <v>471</v>
      </c>
      <c r="B12" s="4" t="s">
        <v>4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4</v>
      </c>
      <c r="B1" s="2" t="s">
        <v>1</v>
      </c>
    </row>
    <row r="2" spans="1:3">
      <c r="B2" s="2" t="s">
        <v>2</v>
      </c>
      <c r="C2" s="2" t="s">
        <v>38</v>
      </c>
    </row>
    <row r="3" spans="1:3">
      <c r="A3" s="3" t="s">
        <v>184</v>
      </c>
    </row>
    <row r="4" spans="1:3">
      <c r="A4" s="4" t="s">
        <v>475</v>
      </c>
      <c r="B4" s="4" t="s">
        <v>42</v>
      </c>
      <c r="C4" s="4" t="s">
        <v>42</v>
      </c>
    </row>
    <row r="5" spans="1:3">
      <c r="A5" s="4" t="s">
        <v>476</v>
      </c>
      <c r="B5" s="6" t="n">
        <v>800</v>
      </c>
      <c r="C5" s="6" t="n">
        <v>800</v>
      </c>
    </row>
    <row r="6" spans="1:3">
      <c r="A6" s="4" t="s">
        <v>477</v>
      </c>
      <c r="B6" s="6" t="n">
        <v>800</v>
      </c>
      <c r="C6" s="6" t="n">
        <v>800</v>
      </c>
    </row>
    <row r="7" spans="1:3">
      <c r="A7" s="4" t="s">
        <v>475</v>
      </c>
      <c r="B7" s="6" t="n">
        <v>9810841</v>
      </c>
      <c r="C7" s="6" t="n">
        <v>12675722</v>
      </c>
    </row>
    <row r="8" spans="1:3">
      <c r="A8" s="4" t="s">
        <v>476</v>
      </c>
      <c r="B8" s="6" t="n">
        <v>2690992</v>
      </c>
      <c r="C8" s="6" t="n">
        <v>2140461</v>
      </c>
    </row>
    <row r="9" spans="1:3">
      <c r="A9" s="4" t="s">
        <v>478</v>
      </c>
      <c r="B9" s="6" t="n">
        <v>-12501833</v>
      </c>
      <c r="C9" s="6" t="n">
        <v>-14816183</v>
      </c>
    </row>
    <row r="10" spans="1:3">
      <c r="A10" s="4" t="s">
        <v>479</v>
      </c>
      <c r="B10" s="4" t="s">
        <v>42</v>
      </c>
      <c r="C10" s="4" t="s">
        <v>42</v>
      </c>
    </row>
    <row r="11" spans="1:3">
      <c r="A11" s="4" t="s">
        <v>480</v>
      </c>
      <c r="B11" s="5" t="n">
        <v>800</v>
      </c>
      <c r="C11" s="5" t="n">
        <v>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1</v>
      </c>
      <c r="B1" s="2" t="s">
        <v>1</v>
      </c>
    </row>
    <row r="2" spans="1:3">
      <c r="B2" s="2" t="s">
        <v>2</v>
      </c>
      <c r="C2" s="2" t="s">
        <v>38</v>
      </c>
    </row>
    <row r="3" spans="1:3">
      <c r="A3" s="3" t="s">
        <v>184</v>
      </c>
    </row>
    <row r="4" spans="1:3">
      <c r="A4" s="4" t="s">
        <v>482</v>
      </c>
      <c r="B4" s="4" t="s">
        <v>483</v>
      </c>
      <c r="C4" s="4" t="s">
        <v>484</v>
      </c>
    </row>
    <row r="5" spans="1:3">
      <c r="A5" s="4" t="s">
        <v>485</v>
      </c>
      <c r="B5" s="4" t="s">
        <v>486</v>
      </c>
      <c r="C5" s="4" t="s">
        <v>487</v>
      </c>
    </row>
    <row r="6" spans="1:3">
      <c r="A6" s="4" t="s">
        <v>488</v>
      </c>
      <c r="B6" s="4" t="s">
        <v>489</v>
      </c>
      <c r="C6" s="4" t="s">
        <v>490</v>
      </c>
    </row>
    <row r="7" spans="1:3">
      <c r="A7" s="4" t="s">
        <v>491</v>
      </c>
      <c r="B7" s="4" t="s">
        <v>246</v>
      </c>
      <c r="C7" s="4" t="s">
        <v>246</v>
      </c>
    </row>
    <row r="8" spans="1:3">
      <c r="A8" s="4" t="s">
        <v>492</v>
      </c>
      <c r="B8" s="4" t="s">
        <v>493</v>
      </c>
      <c r="C8" s="4" t="s">
        <v>494</v>
      </c>
    </row>
    <row r="9" spans="1:3">
      <c r="A9" s="4" t="s">
        <v>495</v>
      </c>
      <c r="B9" s="4" t="s">
        <v>486</v>
      </c>
      <c r="C9" s="4" t="s">
        <v>4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6</v>
      </c>
      <c r="B1" s="2" t="s">
        <v>2</v>
      </c>
      <c r="C1" s="2" t="s">
        <v>38</v>
      </c>
    </row>
    <row r="2" spans="1:3">
      <c r="A2" s="3" t="s">
        <v>184</v>
      </c>
    </row>
    <row r="3" spans="1:3">
      <c r="A3" s="4" t="s">
        <v>497</v>
      </c>
      <c r="B3" s="5" t="n">
        <v>1621187</v>
      </c>
      <c r="C3" s="5" t="n">
        <v>659748</v>
      </c>
    </row>
    <row r="4" spans="1:3">
      <c r="A4" s="4" t="s">
        <v>498</v>
      </c>
      <c r="B4" s="4" t="s">
        <v>42</v>
      </c>
      <c r="C4" s="4" t="s">
        <v>42</v>
      </c>
    </row>
    <row r="5" spans="1:3">
      <c r="A5" s="4" t="s">
        <v>499</v>
      </c>
      <c r="B5" s="4" t="s">
        <v>42</v>
      </c>
      <c r="C5" s="4" t="s">
        <v>42</v>
      </c>
    </row>
    <row r="6" spans="1:3">
      <c r="A6" s="4" t="s">
        <v>500</v>
      </c>
      <c r="B6" s="4" t="s">
        <v>42</v>
      </c>
      <c r="C6" s="4" t="s">
        <v>42</v>
      </c>
    </row>
    <row r="7" spans="1:3">
      <c r="A7" s="4" t="s">
        <v>501</v>
      </c>
      <c r="B7" s="6" t="n">
        <v>10880646</v>
      </c>
      <c r="C7" s="6" t="n">
        <v>14156435</v>
      </c>
    </row>
    <row r="8" spans="1:3">
      <c r="A8" s="4" t="s">
        <v>502</v>
      </c>
      <c r="B8" s="6" t="n">
        <v>12501833</v>
      </c>
      <c r="C8" s="6" t="n">
        <v>14816183</v>
      </c>
    </row>
    <row r="9" spans="1:3">
      <c r="A9" s="4" t="s">
        <v>492</v>
      </c>
      <c r="B9" s="6" t="n">
        <v>-12501833</v>
      </c>
      <c r="C9" s="6" t="n">
        <v>-14816183</v>
      </c>
    </row>
    <row r="10" spans="1:3">
      <c r="A10" s="4" t="s">
        <v>503</v>
      </c>
      <c r="B10" s="4" t="s">
        <v>42</v>
      </c>
      <c r="C10" s="4" t="s">
        <v>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s>
  <sheetData>
    <row r="1" spans="1:6">
      <c r="A1" s="1" t="s">
        <v>504</v>
      </c>
      <c r="B1" s="2" t="s">
        <v>242</v>
      </c>
      <c r="C1" s="2" t="s">
        <v>2</v>
      </c>
      <c r="D1" s="2" t="s">
        <v>38</v>
      </c>
      <c r="E1" s="2" t="s">
        <v>243</v>
      </c>
      <c r="F1" s="2" t="s">
        <v>244</v>
      </c>
    </row>
    <row r="2" spans="1:6">
      <c r="A2" s="4" t="s">
        <v>505</v>
      </c>
      <c r="C2" s="4" t="s">
        <v>246</v>
      </c>
    </row>
    <row r="3" spans="1:6">
      <c r="A3" s="4" t="s">
        <v>75</v>
      </c>
      <c r="C3" s="5" t="n">
        <v>414565</v>
      </c>
      <c r="D3" s="5" t="n">
        <v>10497</v>
      </c>
    </row>
    <row r="4" spans="1:6">
      <c r="A4" s="4" t="s">
        <v>138</v>
      </c>
      <c r="C4" s="6" t="n">
        <v>16592</v>
      </c>
      <c r="D4" s="4" t="s">
        <v>42</v>
      </c>
    </row>
    <row r="5" spans="1:6">
      <c r="A5" s="4" t="s">
        <v>291</v>
      </c>
      <c r="C5" s="6" t="n">
        <v>32976</v>
      </c>
    </row>
    <row r="6" spans="1:6">
      <c r="A6" s="4" t="s">
        <v>264</v>
      </c>
    </row>
    <row r="7" spans="1:6">
      <c r="A7" s="4" t="s">
        <v>265</v>
      </c>
      <c r="B7" s="5" t="n">
        <v>60000</v>
      </c>
    </row>
    <row r="8" spans="1:6">
      <c r="A8" s="4" t="s">
        <v>266</v>
      </c>
      <c r="B8" s="6" t="n">
        <v>20056</v>
      </c>
    </row>
    <row r="9" spans="1:6">
      <c r="A9" s="4" t="s">
        <v>267</v>
      </c>
      <c r="B9" s="5" t="n">
        <v>1000</v>
      </c>
    </row>
    <row r="10" spans="1:6">
      <c r="A10" s="4" t="s">
        <v>382</v>
      </c>
      <c r="B10" s="4" t="s">
        <v>506</v>
      </c>
    </row>
    <row r="11" spans="1:6">
      <c r="A11" s="4" t="s">
        <v>505</v>
      </c>
      <c r="B11" s="4" t="s">
        <v>268</v>
      </c>
    </row>
    <row r="12" spans="1:6">
      <c r="A12" s="4" t="s">
        <v>75</v>
      </c>
      <c r="C12" s="5" t="n">
        <v>2500000</v>
      </c>
      <c r="D12" s="5" t="n">
        <v>3800000</v>
      </c>
      <c r="E12" s="5" t="n">
        <v>4000000</v>
      </c>
      <c r="F12" s="5" t="n">
        <v>4800000</v>
      </c>
    </row>
    <row r="13" spans="1:6">
      <c r="A13" s="4" t="s">
        <v>507</v>
      </c>
    </row>
    <row r="14" spans="1:6">
      <c r="A14" s="4" t="s">
        <v>265</v>
      </c>
      <c r="B14" s="5" t="n">
        <v>1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08</v>
      </c>
      <c r="B1" s="2" t="s">
        <v>509</v>
      </c>
    </row>
    <row r="2" spans="1:2">
      <c r="A2" s="3" t="s">
        <v>187</v>
      </c>
    </row>
    <row r="3" spans="1:2">
      <c r="A3" s="4" t="s">
        <v>45</v>
      </c>
      <c r="B3" s="5" t="n">
        <v>10449</v>
      </c>
    </row>
    <row r="4" spans="1:2">
      <c r="A4" s="4" t="s">
        <v>510</v>
      </c>
      <c r="B4" s="6" t="n">
        <v>60549</v>
      </c>
    </row>
    <row r="5" spans="1:2">
      <c r="A5" s="4" t="s">
        <v>511</v>
      </c>
      <c r="B5" s="6" t="n">
        <v>13279</v>
      </c>
    </row>
    <row r="6" spans="1:2">
      <c r="A6" s="4" t="s">
        <v>512</v>
      </c>
      <c r="B6" s="6" t="n">
        <v>84277</v>
      </c>
    </row>
    <row r="7" spans="1:2">
      <c r="A7" s="4" t="s">
        <v>513</v>
      </c>
      <c r="B7" s="6" t="n">
        <v>-558</v>
      </c>
    </row>
    <row r="8" spans="1:2">
      <c r="A8" s="4" t="s">
        <v>514</v>
      </c>
      <c r="B8" s="5" t="n">
        <v>837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8</v>
      </c>
    </row>
    <row r="3" spans="1:3">
      <c r="A3" s="3" t="s">
        <v>187</v>
      </c>
    </row>
    <row r="4" spans="1:3">
      <c r="A4" s="4" t="s">
        <v>75</v>
      </c>
      <c r="B4" s="5" t="n">
        <v>2944852</v>
      </c>
      <c r="C4" s="5" t="n">
        <v>3785443</v>
      </c>
    </row>
    <row r="5" spans="1:3">
      <c r="A5" s="4" t="s">
        <v>516</v>
      </c>
      <c r="B5" s="6" t="n">
        <v>12399836</v>
      </c>
      <c r="C5" s="6" t="n">
        <v>40046832</v>
      </c>
    </row>
    <row r="6" spans="1:3">
      <c r="A6" s="4" t="s">
        <v>517</v>
      </c>
      <c r="B6" s="5" t="n">
        <v>-9454984</v>
      </c>
      <c r="C6" s="5" t="n">
        <v>-362613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518</v>
      </c>
      <c r="B1" s="2" t="s">
        <v>282</v>
      </c>
      <c r="C1" s="2" t="s">
        <v>1</v>
      </c>
    </row>
    <row r="2" spans="1:4">
      <c r="B2" s="2" t="s">
        <v>519</v>
      </c>
      <c r="C2" s="2" t="s">
        <v>2</v>
      </c>
      <c r="D2" s="2" t="s">
        <v>38</v>
      </c>
    </row>
    <row r="3" spans="1:4">
      <c r="A3" s="4" t="s">
        <v>451</v>
      </c>
      <c r="C3" s="6" t="n">
        <v>7341755</v>
      </c>
      <c r="D3" s="6" t="n">
        <v>17589</v>
      </c>
    </row>
    <row r="4" spans="1:4">
      <c r="A4" s="4" t="s">
        <v>520</v>
      </c>
      <c r="C4" s="5" t="n">
        <v>127938</v>
      </c>
      <c r="D4" s="5" t="n">
        <v>19570</v>
      </c>
    </row>
    <row r="5" spans="1:4">
      <c r="A5" s="4" t="s">
        <v>521</v>
      </c>
    </row>
    <row r="6" spans="1:4">
      <c r="A6" s="4" t="s">
        <v>451</v>
      </c>
      <c r="B6" s="6" t="n">
        <v>195000000</v>
      </c>
    </row>
    <row r="7" spans="1:4">
      <c r="A7" s="4" t="s">
        <v>520</v>
      </c>
      <c r="B7" s="5" t="n">
        <v>7935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4</v>
      </c>
      <c r="B1" s="2" t="s">
        <v>95</v>
      </c>
      <c r="C1" s="2" t="s">
        <v>96</v>
      </c>
      <c r="D1" s="2" t="s">
        <v>97</v>
      </c>
      <c r="E1" s="2" t="s">
        <v>98</v>
      </c>
    </row>
    <row r="2" spans="1:5">
      <c r="A2" s="4" t="s">
        <v>99</v>
      </c>
      <c r="B2" s="5" t="n">
        <v>1892</v>
      </c>
      <c r="C2" s="5" t="n">
        <v>7324630</v>
      </c>
      <c r="D2" s="5" t="n">
        <v>-7046262</v>
      </c>
      <c r="E2" s="5" t="n">
        <v>280250</v>
      </c>
    </row>
    <row r="3" spans="1:5">
      <c r="A3" s="4" t="s">
        <v>100</v>
      </c>
      <c r="B3" s="6" t="n">
        <v>18927638</v>
      </c>
    </row>
    <row r="4" spans="1:5">
      <c r="A4" s="4" t="s">
        <v>101</v>
      </c>
      <c r="B4" s="5" t="n">
        <v>2</v>
      </c>
      <c r="C4" s="6" t="n">
        <v>19568</v>
      </c>
      <c r="D4" s="4" t="s">
        <v>42</v>
      </c>
      <c r="E4" s="5" t="n">
        <v>19570</v>
      </c>
    </row>
    <row r="5" spans="1:5">
      <c r="A5" s="4" t="s">
        <v>102</v>
      </c>
      <c r="B5" s="6" t="n">
        <v>17859</v>
      </c>
      <c r="E5" s="6" t="n">
        <v>17589</v>
      </c>
    </row>
    <row r="6" spans="1:5">
      <c r="A6" s="4" t="s">
        <v>103</v>
      </c>
      <c r="B6" s="5" t="n">
        <v>20</v>
      </c>
      <c r="C6" s="6" t="n">
        <v>18500</v>
      </c>
      <c r="D6" s="4" t="s">
        <v>42</v>
      </c>
      <c r="E6" s="5" t="n">
        <v>18520</v>
      </c>
    </row>
    <row r="7" spans="1:5">
      <c r="A7" s="4" t="s">
        <v>104</v>
      </c>
      <c r="B7" s="6" t="n">
        <v>200000</v>
      </c>
    </row>
    <row r="8" spans="1:5">
      <c r="A8" s="4" t="s">
        <v>105</v>
      </c>
      <c r="B8" s="5" t="n">
        <v>2871</v>
      </c>
      <c r="C8" s="6" t="n">
        <v>35181147</v>
      </c>
      <c r="D8" s="4" t="s">
        <v>42</v>
      </c>
      <c r="E8" s="6" t="n">
        <v>35184018</v>
      </c>
    </row>
    <row r="9" spans="1:5">
      <c r="A9" s="4" t="s">
        <v>106</v>
      </c>
      <c r="B9" s="6" t="n">
        <v>28708141</v>
      </c>
    </row>
    <row r="10" spans="1:5">
      <c r="A10" s="4" t="s">
        <v>91</v>
      </c>
      <c r="B10" s="4" t="s">
        <v>42</v>
      </c>
      <c r="C10" s="4" t="s">
        <v>42</v>
      </c>
      <c r="D10" s="6" t="n">
        <v>-36276542</v>
      </c>
      <c r="E10" s="6" t="n">
        <v>-36276542</v>
      </c>
    </row>
    <row r="11" spans="1:5">
      <c r="A11" s="4" t="s">
        <v>107</v>
      </c>
      <c r="B11" s="5" t="n">
        <v>4785</v>
      </c>
      <c r="C11" s="6" t="n">
        <v>42543835</v>
      </c>
      <c r="D11" s="6" t="n">
        <v>-43322804</v>
      </c>
      <c r="E11" s="6" t="n">
        <v>-774184</v>
      </c>
    </row>
    <row r="12" spans="1:5">
      <c r="A12" s="4" t="s">
        <v>108</v>
      </c>
      <c r="B12" s="6" t="n">
        <v>47853638</v>
      </c>
    </row>
    <row r="13" spans="1:5">
      <c r="A13" s="4" t="s">
        <v>101</v>
      </c>
      <c r="B13" s="5" t="n">
        <v>734</v>
      </c>
      <c r="C13" s="6" t="n">
        <v>127204</v>
      </c>
      <c r="D13" s="4" t="s">
        <v>42</v>
      </c>
      <c r="E13" s="5" t="n">
        <v>127938</v>
      </c>
    </row>
    <row r="14" spans="1:5">
      <c r="A14" s="4" t="s">
        <v>102</v>
      </c>
      <c r="B14" s="6" t="n">
        <v>7341755</v>
      </c>
      <c r="E14" s="6" t="n">
        <v>7341755</v>
      </c>
    </row>
    <row r="15" spans="1:5">
      <c r="A15" s="4" t="s">
        <v>109</v>
      </c>
      <c r="B15" s="5" t="n">
        <v>3330</v>
      </c>
      <c r="C15" s="6" t="n">
        <v>775890</v>
      </c>
      <c r="D15" s="4" t="s">
        <v>42</v>
      </c>
      <c r="E15" s="5" t="n">
        <v>779220</v>
      </c>
    </row>
    <row r="16" spans="1:5">
      <c r="A16" s="4" t="s">
        <v>110</v>
      </c>
      <c r="B16" s="6" t="n">
        <v>33300000</v>
      </c>
    </row>
    <row r="17" spans="1:5">
      <c r="A17" s="4" t="s">
        <v>103</v>
      </c>
      <c r="B17" s="5" t="n">
        <v>3541</v>
      </c>
      <c r="C17" s="6" t="n">
        <v>1101216</v>
      </c>
      <c r="D17" s="4" t="s">
        <v>42</v>
      </c>
      <c r="E17" s="6" t="n">
        <v>1104757</v>
      </c>
    </row>
    <row r="18" spans="1:5">
      <c r="A18" s="4" t="s">
        <v>104</v>
      </c>
      <c r="B18" s="6" t="n">
        <v>35403811</v>
      </c>
    </row>
    <row r="19" spans="1:5">
      <c r="A19" s="4" t="s">
        <v>105</v>
      </c>
      <c r="B19" s="5" t="n">
        <v>25822</v>
      </c>
      <c r="C19" s="6" t="n">
        <v>5268505</v>
      </c>
      <c r="D19" s="4" t="s">
        <v>42</v>
      </c>
      <c r="E19" s="6" t="n">
        <v>5294327</v>
      </c>
    </row>
    <row r="20" spans="1:5">
      <c r="A20" s="4" t="s">
        <v>106</v>
      </c>
      <c r="B20" s="6" t="n">
        <v>258218245</v>
      </c>
    </row>
    <row r="21" spans="1:5">
      <c r="A21" s="4" t="s">
        <v>91</v>
      </c>
      <c r="B21" s="4" t="s">
        <v>42</v>
      </c>
      <c r="C21" s="4" t="s">
        <v>42</v>
      </c>
      <c r="D21" s="6" t="n">
        <v>-9437465</v>
      </c>
      <c r="E21" s="6" t="n">
        <v>-9437465</v>
      </c>
    </row>
    <row r="22" spans="1:5">
      <c r="A22" s="4" t="s">
        <v>111</v>
      </c>
      <c r="B22" s="5" t="n">
        <v>38212</v>
      </c>
      <c r="C22" s="5" t="n">
        <v>49816650</v>
      </c>
      <c r="D22" s="5" t="n">
        <v>-52760269</v>
      </c>
      <c r="E22" s="5" t="n">
        <v>-2905407</v>
      </c>
    </row>
    <row r="23" spans="1:5">
      <c r="A23" s="4" t="s">
        <v>112</v>
      </c>
      <c r="B23" s="6" t="n">
        <v>3821174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v>
      </c>
      <c r="B1" s="2" t="s">
        <v>1</v>
      </c>
    </row>
    <row r="2" spans="1:2">
      <c r="B2" s="2" t="s">
        <v>114</v>
      </c>
    </row>
    <row r="3" spans="1:2">
      <c r="A3" s="3" t="s">
        <v>115</v>
      </c>
    </row>
    <row r="4" spans="1:2">
      <c r="A4" s="4" t="s">
        <v>116</v>
      </c>
      <c r="B4" s="5" t="n">
        <v>7292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8</v>
      </c>
    </row>
    <row r="3" spans="1:3">
      <c r="A3" s="3" t="s">
        <v>118</v>
      </c>
    </row>
    <row r="4" spans="1:3">
      <c r="A4" s="4" t="s">
        <v>91</v>
      </c>
      <c r="B4" s="5" t="n">
        <v>-9437465</v>
      </c>
      <c r="C4" s="5" t="n">
        <v>-36276542</v>
      </c>
    </row>
    <row r="5" spans="1:3">
      <c r="A5" s="3" t="s">
        <v>119</v>
      </c>
    </row>
    <row r="6" spans="1:3">
      <c r="A6" s="4" t="s">
        <v>120</v>
      </c>
      <c r="B6" s="4" t="s">
        <v>42</v>
      </c>
      <c r="C6" s="6" t="n">
        <v>5940</v>
      </c>
    </row>
    <row r="7" spans="1:3">
      <c r="A7" s="4" t="s">
        <v>121</v>
      </c>
      <c r="B7" s="6" t="n">
        <v>2207585</v>
      </c>
      <c r="C7" s="6" t="n">
        <v>-101297</v>
      </c>
    </row>
    <row r="8" spans="1:3">
      <c r="A8" s="4" t="s">
        <v>122</v>
      </c>
      <c r="B8" s="6" t="n">
        <v>26147</v>
      </c>
      <c r="C8" s="6" t="n">
        <v>-23327</v>
      </c>
    </row>
    <row r="9" spans="1:3">
      <c r="A9" s="4" t="s">
        <v>123</v>
      </c>
      <c r="B9" s="6" t="n">
        <v>32462</v>
      </c>
      <c r="C9" s="6" t="n">
        <v>5528</v>
      </c>
    </row>
    <row r="10" spans="1:3">
      <c r="A10" s="4" t="s">
        <v>124</v>
      </c>
      <c r="B10" s="6" t="n">
        <v>729220</v>
      </c>
      <c r="C10" s="4" t="s">
        <v>42</v>
      </c>
    </row>
    <row r="11" spans="1:3">
      <c r="A11" s="4" t="s">
        <v>125</v>
      </c>
      <c r="B11" s="6" t="n">
        <v>434451</v>
      </c>
      <c r="C11" s="6" t="n">
        <v>236042</v>
      </c>
    </row>
    <row r="12" spans="1:3">
      <c r="A12" s="4" t="s">
        <v>126</v>
      </c>
      <c r="B12" s="6" t="n">
        <v>5294327</v>
      </c>
      <c r="C12" s="6" t="n">
        <v>35192788</v>
      </c>
    </row>
    <row r="13" spans="1:3">
      <c r="A13" s="4" t="s">
        <v>127</v>
      </c>
      <c r="B13" s="4" t="s">
        <v>42</v>
      </c>
      <c r="C13" s="6" t="n">
        <v>552016</v>
      </c>
    </row>
    <row r="14" spans="1:3">
      <c r="A14" s="4" t="s">
        <v>128</v>
      </c>
      <c r="B14" s="6" t="n">
        <v>563486</v>
      </c>
      <c r="C14" s="4" t="s">
        <v>42</v>
      </c>
    </row>
    <row r="15" spans="1:3">
      <c r="A15" s="4" t="s">
        <v>129</v>
      </c>
      <c r="B15" s="6" t="n">
        <v>-34175</v>
      </c>
      <c r="C15" s="4" t="s">
        <v>42</v>
      </c>
    </row>
    <row r="16" spans="1:3">
      <c r="A16" s="3" t="s">
        <v>130</v>
      </c>
    </row>
    <row r="17" spans="1:3">
      <c r="A17" s="4" t="s">
        <v>41</v>
      </c>
      <c r="B17" s="6" t="n">
        <v>-788</v>
      </c>
      <c r="C17" s="4" t="s">
        <v>42</v>
      </c>
    </row>
    <row r="18" spans="1:3">
      <c r="A18" s="4" t="s">
        <v>131</v>
      </c>
      <c r="B18" s="4" t="s">
        <v>42</v>
      </c>
      <c r="C18" s="6" t="n">
        <v>1000</v>
      </c>
    </row>
    <row r="19" spans="1:3">
      <c r="A19" s="4" t="s">
        <v>132</v>
      </c>
      <c r="B19" s="6" t="n">
        <v>69340</v>
      </c>
      <c r="C19" s="6" t="n">
        <v>-4110</v>
      </c>
    </row>
    <row r="20" spans="1:3">
      <c r="A20" s="4" t="s">
        <v>45</v>
      </c>
      <c r="B20" s="6" t="n">
        <v>-528397</v>
      </c>
      <c r="C20" s="6" t="n">
        <v>-12438</v>
      </c>
    </row>
    <row r="21" spans="1:3">
      <c r="A21" s="4" t="s">
        <v>133</v>
      </c>
      <c r="B21" s="4" t="s">
        <v>42</v>
      </c>
      <c r="C21" s="6" t="n">
        <v>-82660</v>
      </c>
    </row>
    <row r="22" spans="1:3">
      <c r="A22" s="4" t="s">
        <v>50</v>
      </c>
      <c r="B22" s="6" t="n">
        <v>333845</v>
      </c>
      <c r="C22" s="6" t="n">
        <v>-11449</v>
      </c>
    </row>
    <row r="23" spans="1:3">
      <c r="A23" s="4" t="s">
        <v>134</v>
      </c>
      <c r="B23" s="6" t="n">
        <v>-309962</v>
      </c>
      <c r="C23" s="6" t="n">
        <v>-518509</v>
      </c>
    </row>
    <row r="24" spans="1:3">
      <c r="A24" s="3" t="s">
        <v>135</v>
      </c>
    </row>
    <row r="25" spans="1:3">
      <c r="A25" s="4" t="s">
        <v>136</v>
      </c>
      <c r="B25" s="6" t="n">
        <v>-20947</v>
      </c>
      <c r="C25" s="6" t="n">
        <v>-3476</v>
      </c>
    </row>
    <row r="26" spans="1:3">
      <c r="A26" s="4" t="s">
        <v>137</v>
      </c>
      <c r="B26" s="6" t="n">
        <v>-27165</v>
      </c>
      <c r="C26" s="6" t="n">
        <v>-8374</v>
      </c>
    </row>
    <row r="27" spans="1:3">
      <c r="A27" s="4" t="s">
        <v>138</v>
      </c>
      <c r="B27" s="6" t="n">
        <v>-16592</v>
      </c>
      <c r="C27" s="4" t="s">
        <v>42</v>
      </c>
    </row>
    <row r="28" spans="1:3">
      <c r="A28" s="4" t="s">
        <v>139</v>
      </c>
      <c r="B28" s="6" t="n">
        <v>-64704</v>
      </c>
      <c r="C28" s="6" t="n">
        <v>-11850</v>
      </c>
    </row>
    <row r="29" spans="1:3">
      <c r="A29" s="3" t="s">
        <v>140</v>
      </c>
    </row>
    <row r="30" spans="1:3">
      <c r="A30" s="4" t="s">
        <v>141</v>
      </c>
      <c r="B30" s="6" t="n">
        <v>53000</v>
      </c>
      <c r="C30" s="6" t="n">
        <v>559295</v>
      </c>
    </row>
    <row r="31" spans="1:3">
      <c r="A31" s="4" t="s">
        <v>142</v>
      </c>
      <c r="B31" s="6" t="n">
        <v>219000</v>
      </c>
      <c r="C31" s="4" t="s">
        <v>42</v>
      </c>
    </row>
    <row r="32" spans="1:3">
      <c r="A32" s="4" t="s">
        <v>143</v>
      </c>
      <c r="B32" s="6" t="n">
        <v>127938</v>
      </c>
      <c r="C32" s="6" t="n">
        <v>13630</v>
      </c>
    </row>
    <row r="33" spans="1:3">
      <c r="A33" s="4" t="s">
        <v>144</v>
      </c>
      <c r="B33" s="6" t="n">
        <v>399938</v>
      </c>
      <c r="C33" s="6" t="n">
        <v>572925</v>
      </c>
    </row>
    <row r="34" spans="1:3">
      <c r="A34" s="4" t="s">
        <v>145</v>
      </c>
      <c r="B34" s="6" t="n">
        <v>25272</v>
      </c>
      <c r="C34" s="6" t="n">
        <v>42566</v>
      </c>
    </row>
    <row r="35" spans="1:3">
      <c r="A35" s="4" t="s">
        <v>146</v>
      </c>
      <c r="B35" s="6" t="n">
        <v>59167</v>
      </c>
      <c r="C35" s="6" t="n">
        <v>16601</v>
      </c>
    </row>
    <row r="36" spans="1:3">
      <c r="A36" s="4" t="s">
        <v>147</v>
      </c>
      <c r="B36" s="6" t="n">
        <v>84439</v>
      </c>
      <c r="C36" s="6" t="n">
        <v>59167</v>
      </c>
    </row>
    <row r="37" spans="1:3">
      <c r="A37" s="3" t="s">
        <v>148</v>
      </c>
    </row>
    <row r="38" spans="1:3">
      <c r="A38" s="4" t="s">
        <v>149</v>
      </c>
      <c r="B38" s="4" t="s">
        <v>42</v>
      </c>
      <c r="C38" s="4" t="s">
        <v>42</v>
      </c>
    </row>
    <row r="39" spans="1:3">
      <c r="A39" s="4" t="s">
        <v>150</v>
      </c>
      <c r="B39" s="4" t="s">
        <v>42</v>
      </c>
      <c r="C39" s="4" t="s">
        <v>42</v>
      </c>
    </row>
    <row r="40" spans="1:3">
      <c r="A40" s="3" t="s">
        <v>151</v>
      </c>
    </row>
    <row r="41" spans="1:3">
      <c r="A41" s="4" t="s">
        <v>152</v>
      </c>
      <c r="B41" s="6" t="n">
        <v>931500</v>
      </c>
      <c r="C41" s="6" t="n">
        <v>20987150</v>
      </c>
    </row>
    <row r="42" spans="1:3">
      <c r="A42" s="4" t="s">
        <v>153</v>
      </c>
      <c r="B42" s="6" t="n">
        <v>241163</v>
      </c>
      <c r="C42" s="6" t="n">
        <v>18520</v>
      </c>
    </row>
    <row r="43" spans="1:3">
      <c r="A43" s="4" t="s">
        <v>154</v>
      </c>
      <c r="B43" s="6" t="n">
        <v>913594</v>
      </c>
      <c r="C43" s="4" t="s">
        <v>42</v>
      </c>
    </row>
    <row r="44" spans="1:3">
      <c r="A44" s="4" t="s">
        <v>155</v>
      </c>
      <c r="B44" s="5" t="n">
        <v>53000</v>
      </c>
      <c r="C44" s="5" t="n">
        <v>5591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16:03:42Z</dcterms:created>
  <dcterms:modified xmlns:dcterms="http://purl.org/dc/terms/" xmlns:xsi="http://www.w3.org/2001/XMLSchema-instance" xsi:type="dcterms:W3CDTF">2019-06-19T16:03:42Z</dcterms:modified>
</cp:coreProperties>
</file>